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INTANGIBLE, NET" sheetId="10" state="visible" r:id="rId10"/>
    <sheet xmlns:r="http://schemas.openxmlformats.org/officeDocument/2006/relationships" name="CONVERTIBLE NOTES PAYABLE" sheetId="11" state="visible" r:id="rId11"/>
    <sheet xmlns:r="http://schemas.openxmlformats.org/officeDocument/2006/relationships" name="RELATED PARTY TRANSACTIONS" sheetId="12" state="visible" r:id="rId12"/>
    <sheet xmlns:r="http://schemas.openxmlformats.org/officeDocument/2006/relationships" name="SHORT TERM LIABILITIES" sheetId="13" state="visible" r:id="rId13"/>
    <sheet xmlns:r="http://schemas.openxmlformats.org/officeDocument/2006/relationships" name="PREFERRED STOCK" sheetId="14" state="visible" r:id="rId14"/>
    <sheet xmlns:r="http://schemas.openxmlformats.org/officeDocument/2006/relationships" name="COMMON STOCK" sheetId="15" state="visible" r:id="rId15"/>
    <sheet xmlns:r="http://schemas.openxmlformats.org/officeDocument/2006/relationships" name="INCOME TAX"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Nature of Business and Summar_2" sheetId="19" state="visible" r:id="rId19"/>
    <sheet xmlns:r="http://schemas.openxmlformats.org/officeDocument/2006/relationships" name="Nature of Business and Summar_3" sheetId="20" state="visible" r:id="rId20"/>
    <sheet xmlns:r="http://schemas.openxmlformats.org/officeDocument/2006/relationships" name="PROPERTY AND EQUIPMENT (Tables)" sheetId="21" state="visible" r:id="rId21"/>
    <sheet xmlns:r="http://schemas.openxmlformats.org/officeDocument/2006/relationships" name="INTANGIBLE, NET (Tables)" sheetId="22" state="visible" r:id="rId22"/>
    <sheet xmlns:r="http://schemas.openxmlformats.org/officeDocument/2006/relationships" name="CONVERTIBLE NOTES PAYABLE (Tabl" sheetId="23" state="visible" r:id="rId23"/>
    <sheet xmlns:r="http://schemas.openxmlformats.org/officeDocument/2006/relationships" name="SHORT TERM LIABILITIES (Tables)" sheetId="24" state="visible" r:id="rId24"/>
    <sheet xmlns:r="http://schemas.openxmlformats.org/officeDocument/2006/relationships" name="INCOME TAX (Tables)" sheetId="25" state="visible" r:id="rId25"/>
    <sheet xmlns:r="http://schemas.openxmlformats.org/officeDocument/2006/relationships" name="Nature of Business and Summar_4" sheetId="26" state="visible" r:id="rId26"/>
    <sheet xmlns:r="http://schemas.openxmlformats.org/officeDocument/2006/relationships" name="Nature of Business and Summar_5" sheetId="27" state="visible" r:id="rId27"/>
    <sheet xmlns:r="http://schemas.openxmlformats.org/officeDocument/2006/relationships" name="Schedule of Fair Value Derivati" sheetId="28" state="visible" r:id="rId28"/>
    <sheet xmlns:r="http://schemas.openxmlformats.org/officeDocument/2006/relationships" name="Nature of Business and Summar_6" sheetId="29" state="visible" r:id="rId29"/>
    <sheet xmlns:r="http://schemas.openxmlformats.org/officeDocument/2006/relationships" name="GOING CONCERN (Details Narrativ"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INTANGIBLE, NET (Details)" sheetId="33" state="visible" r:id="rId33"/>
    <sheet xmlns:r="http://schemas.openxmlformats.org/officeDocument/2006/relationships" name="INTANGIBLE, NET (Details Narrat" sheetId="34" state="visible" r:id="rId34"/>
    <sheet xmlns:r="http://schemas.openxmlformats.org/officeDocument/2006/relationships" name="CONVERTIBLE NOTES PAYABLE (Deta" sheetId="35" state="visible" r:id="rId35"/>
    <sheet xmlns:r="http://schemas.openxmlformats.org/officeDocument/2006/relationships" name="RELATED PARTY TRANSACTIONS (Det" sheetId="36" state="visible" r:id="rId36"/>
    <sheet xmlns:r="http://schemas.openxmlformats.org/officeDocument/2006/relationships" name="SHORT TERM LIABILITIES (Details" sheetId="37" state="visible" r:id="rId37"/>
    <sheet xmlns:r="http://schemas.openxmlformats.org/officeDocument/2006/relationships" name="SHORT TERM LIABILITIES (Detai_2" sheetId="38" state="visible" r:id="rId38"/>
    <sheet xmlns:r="http://schemas.openxmlformats.org/officeDocument/2006/relationships" name="PREFERRED STOCK (Details Narrat" sheetId="39" state="visible" r:id="rId39"/>
    <sheet xmlns:r="http://schemas.openxmlformats.org/officeDocument/2006/relationships" name="COMMON STOCK (Details Narrative" sheetId="40" state="visible" r:id="rId40"/>
    <sheet xmlns:r="http://schemas.openxmlformats.org/officeDocument/2006/relationships" name="INCOME TAX (Details)"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0"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0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325</t>
        </is>
      </c>
    </row>
    <row r="13">
      <c r="A13" s="4" t="inlineStr">
        <is>
          <t>Entity Registrant Name</t>
        </is>
      </c>
      <c r="B13" s="4" t="inlineStr">
        <is>
          <t>BOON INDUSTRIES, INC.</t>
        </is>
      </c>
    </row>
    <row r="14">
      <c r="A14" s="4" t="inlineStr">
        <is>
          <t>Entity Central Index Key</t>
        </is>
      </c>
      <c r="B14" s="4" t="inlineStr">
        <is>
          <t>0001877788</t>
        </is>
      </c>
    </row>
    <row r="15">
      <c r="A15" s="4" t="inlineStr">
        <is>
          <t>Entity Tax Identification Number</t>
        </is>
      </c>
      <c r="B15" s="4" t="inlineStr">
        <is>
          <t>84-5079920</t>
        </is>
      </c>
    </row>
    <row r="16">
      <c r="A16" s="4" t="inlineStr">
        <is>
          <t>Entity Incorporation, State or Country Code</t>
        </is>
      </c>
      <c r="B16" s="4" t="inlineStr">
        <is>
          <t>OK</t>
        </is>
      </c>
    </row>
    <row r="17">
      <c r="A17" s="4" t="inlineStr">
        <is>
          <t>Entity Address, Address Line One</t>
        </is>
      </c>
      <c r="B17" s="4" t="inlineStr">
        <is>
          <t>110 Spring Hill Road #16</t>
        </is>
      </c>
    </row>
    <row r="18">
      <c r="A18" s="4" t="inlineStr">
        <is>
          <t>Entity Address, City or Town</t>
        </is>
      </c>
      <c r="B18" s="4" t="inlineStr">
        <is>
          <t>Grass Valley</t>
        </is>
      </c>
    </row>
    <row r="19">
      <c r="A19" s="4" t="inlineStr">
        <is>
          <t>Entity Address, State or Province</t>
        </is>
      </c>
      <c r="B19" s="4" t="inlineStr">
        <is>
          <t>CA</t>
        </is>
      </c>
    </row>
    <row r="20">
      <c r="A20" s="4" t="inlineStr">
        <is>
          <t>Entity Address, Postal Zip Code</t>
        </is>
      </c>
      <c r="B20" s="4" t="inlineStr">
        <is>
          <t>95945</t>
        </is>
      </c>
    </row>
    <row r="21">
      <c r="A21" s="4" t="inlineStr">
        <is>
          <t>City Area Code</t>
        </is>
      </c>
      <c r="B21" s="4" t="inlineStr">
        <is>
          <t>(530)</t>
        </is>
      </c>
    </row>
    <row r="22">
      <c r="A22" s="4" t="inlineStr">
        <is>
          <t>Local Phone Number</t>
        </is>
      </c>
      <c r="B22" s="4" t="inlineStr">
        <is>
          <t>648-1333</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Public Float</t>
        </is>
      </c>
      <c r="D32" s="5" t="n">
        <v>1603945</v>
      </c>
    </row>
    <row r="33">
      <c r="A33" s="4" t="inlineStr">
        <is>
          <t>Entity Common Stock, Shares Outstanding</t>
        </is>
      </c>
      <c r="C33" s="6" t="n">
        <v>1226488409</v>
      </c>
    </row>
    <row r="34">
      <c r="A34" s="4" t="inlineStr">
        <is>
          <t>Auditor Name</t>
        </is>
      </c>
      <c r="B34" s="4" t="inlineStr">
        <is>
          <t>BF
Borgers CPA PC</t>
        </is>
      </c>
    </row>
    <row r="35">
      <c r="A35" s="4" t="inlineStr">
        <is>
          <t>Auditor Firm ID</t>
        </is>
      </c>
      <c r="B35" s="4" t="inlineStr">
        <is>
          <t>5041</t>
        </is>
      </c>
    </row>
    <row r="36">
      <c r="A36" s="4" t="inlineStr">
        <is>
          <t>Auditor Location</t>
        </is>
      </c>
      <c r="B36" s="4" t="inlineStr">
        <is>
          <t>Lakewood,
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NET</t>
        </is>
      </c>
      <c r="B1" s="2" t="inlineStr">
        <is>
          <t>12 Months Ended</t>
        </is>
      </c>
    </row>
    <row r="2">
      <c r="B2" s="2" t="inlineStr">
        <is>
          <t>Dec. 31, 2021</t>
        </is>
      </c>
    </row>
    <row r="3">
      <c r="A3" s="3" t="inlineStr">
        <is>
          <t>Goodwill and Intangible Assets Disclosure [Abstract]</t>
        </is>
      </c>
    </row>
    <row r="4">
      <c r="A4" s="4" t="inlineStr">
        <is>
          <t>INTANGIBLE, NET</t>
        </is>
      </c>
      <c r="B4" s="4" t="inlineStr">
        <is>
          <t>NOTE
4 – INTANGIBLE, NET On
May 13, 2020, we entered into an exclusive distribution and licensing agreement with C Group LLC under which we intend to sell indoor
agricultural growing pods utilizing C-Groups proprietary technology to our existing and future customers. The growing pods are
a self-contained 800 sq ft steel container consisting of computerized climate and irrigation control. Pursuant to this agreement, we
issued 300,000 shares of our Series A Preferred Stock to Anthony Super, the President of C Group LLC. Intangible
consisted of the following at December 31, 2021, and December 31, 2020: Schedule of Capitalized Licensing fees
December
31, December
31,
2021 2020
C-Group
LLC Capitalized Licensing fees $ 3,000,000 $ 3,000,000
Gross
Amount Capitalized Licensing fees 3,000,000 3,000,000
Less
accumulated depreciation (975,000 ) (375,000 )
Net
Amount Capitalized Licensing fees $ 2,025,000 $ 2,625,000 The
Company is amortizing the capitalized licensing fees over the five-year term of the exclusive distribution and licensing agreement. Amortization
expense was $ 600,000 37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1</t>
        </is>
      </c>
    </row>
    <row r="3">
      <c r="A3" s="3" t="inlineStr">
        <is>
          <t>Convertible Notes Payable</t>
        </is>
      </c>
    </row>
    <row r="4">
      <c r="A4" s="4" t="inlineStr">
        <is>
          <t>CONVERTIBLE NOTES PAYABLE</t>
        </is>
      </c>
      <c r="B4" s="4" t="inlineStr">
        <is>
          <t>NOTE
5 – CONVERTIBLE NOTES PAYABLE As
of December 31, 2021, and December 31, 2020, notes payable were comprised of the following: Schedule
of Convertible Notes Payable
Original Original Due Interest Conversion December
31, December
31,
Note
Amount Note
Date Date Rate Rate 2021 2020
C
Group #1 20,000 3/04/2021 3/04/2022 10% Variable 20,000 —
C
Group #2 35,000 3/09/2021 3/09/2022 10% Variable 35,000 —
C
Group #3 35,000 4/05/2021 4/05/2022 10% Variable 35,000 —
C
Group #4 35,000 4/15/2021 4/15/2022 10% Variable 35,000 —
C
Group #5 35,000 4/21/2021 4/21/2022 10% Variable 35,000 —
C
Group #6 35,000 6/01/2021 6/01/2022 10% Variable 35,000 —
C
Group #7 35,000 6/14/2021 6/14/2022 10% Variable 35,000 —
La
Jolla IPO 110,000 12/10/2019 12/10/2020 12% Variable — 55,000
Optempus
#1 (past maturity) 40,000 6/02/2020 6/02/2021 22% Variable 40,000 40,000
Optempus
#2 (past maturity) 20,000 7/10/2020 7/10/2021 22% Variable 20,000 20,000
Optempus
#3 (past maturity) 45,000 8/31/2020 8/31/2021 12% Variable 45,000 45,000
Optempus
#4 (past maturity) 25,000 10/06/2020 10/6/2021 10% Variable 25,000 25,000
Optempus
#5 (past maturity) 20,000 11/09/2020 11/9/2021 10% Variable 20,000 20,000
Optempus
#6 (past maturity) 30,000 11/16/2020 11/16/2021 10% Variable 30,000 30,000
Optempus
#7 (past maturity) 15,000 12/17/2020 12/17/2021 10% Variable 15,000 15,000
Optempus
#8 64,000 1/14/2021 1/14/2022 10% Variable 64,000 —
Optempus
#9 40,000 1/21/2021 1/21/2022 10% Variable 40,000 —
Optempus
#10 50,000 2/06/2021 2/06/2022 10% Variable 50,000 —
Optempus
#11 15,000 2/12/2021 2/12/2022 10% Variable 15,000 —
Maguire
#1 25,000 6/25/2021 6/25/2022 10% Variable 25,000 —
Maguire
#2 90,000 11/2/2021 11/02/2022 10% Variable 90,000 —
Maguire
#3 40,000 11/26/2021 11/26/2022 10% Variable 40,000 —
Maguire
#4 25,000 12/09/2021 12/09/2022 10% Variable 25,000 —
Maguire
#5 25,000 12/18/2021 12/18/2022 10% Variable 25,000 —
Direct
Cap #1 35,000 7/19/2021 7/19/2022 10% Variable 35,000 —
Direct
Cap #2 35,000 7/22/2021 7/22/2022 10% Variable 35,000 —
Direct
Cap #3 35,000 8/05/2021 8/05/2022 10% Variable 35,000 —
Direct
Cap #4 35,000 8/16/2021 8/16/2022 10% Variable 35,000 —
Direct
Cap #5 35,000 8/23/2021 8/23/2022 10% Variable 35,000 —
Direct
Cap #6 65,000 10/13/2021 10/13/2022 10% Variable 65,000 —
V
Group (past maturity) 150,000 12/12/2019 12/12/2020 12% Variable 150,000 150,000
$ 1,189,000 $ 400,000
Debt
discount (239,937 ) (70,573 )
Notes
payable, net of discount $ 949,063 $ 329,427
Accrued
interest $ 105,374 $ 27,882 During
the year ended December 31, 2021, the Company received $607,000 in cash for the issuance of twenty-two (22) convertible notes, net of
$237,000 of original issuance discount and deferred financing costs. The Company amortized to interest expense $182,891 of original issuance
discount and deferred financing costs. As
of December 31, 2021, the Company has accrued approximately $105,374 of interest. During the year ended December 31, 2021, the Company
issued 13,588,448 common shares upon the conversion of principal, accrued interest and penalties in the amount of $97,836. During
the year ended December 31, 2021, the Company recognized $440,123 of debt discount resulting from the bifurcated conversion feature,
of which $324,867 was amortized to interest expense. The balance of the debt discount resulting from the bifurcated conversion feature
and the original issue discount (OID) is approximately $136,000 and $104,000 as of December 31, 2021. Below
is the summary of the convertible notes issued during the year ended December 31, 2021: C
Group LLC notes On
March 4, 2021, the Company issued a Convertible Promissory Note to C Group LLC (C Group #1), of which $15,000 was received
in cash and $5,000 was recorded as an original issue discount. The note bears interest of 10%, matures on March 4, 2022, and is convertible
into common stock at a price equal to 58% multiplied by the average of the two lowest trading prices during the 20-day trading day period
prior to the conversion date. During the year ended December 31, 2021, the Company has amortized $4,137 of the original discount to the
statement of operations. As of December 31, 2021, the principal balance of the note was $20,000 with accrued interest of $1,655 and an
unamortized original issue discount of $863. On
March 9, 2021, the Company issued a Convertible Promissory Note to C Group LLC (C Group #2), of which $25,000 was received
in cash and $10,000 was recorded as an original issue discount. The note bears interest of 10%, matures on March 9, 2022, and is convertible
into common stock at a price equal to 58% multiplied by the average of the two lowest trading prices during the 20-day trading day period
prior to the conversion date. During the year ended December 31, 2021, the Company has amortized $8,137 of the original discount to the
statement of operations. As of December 31, 2021, the principal balance was $35,000 with accrued interest of $2,848 and an unamortized
original issue discount of $1,863. On
April 5, 2021, the Company issued a Convertible Promissory Note to C Group LLC (C Group #3), of which $25,000 was received
in cash and $10,000 was recorded as an original issue discount. The note bears interest of 10%, matures on April 5, 2022, and is convertible
into common stock at a price equal to 58% multiplied by the average of the two lowest trading prices during the 20-day trading day period
prior to the conversion date. During the year ended December 31, 2021, the Company has amortized $7,397 of the original discount to the
statement of operations. As of December 31, 2021, the principal balance was $35,000 with accrued interest of $2,589 and an unamortized
original issue discount of $2,603. On
April 15, 2021, the Company issued a Convertible Promissory Note to C Group LLC (C Group #4), of which $25,000 was received
in cash and $10,000 was recorded as an original issue discount. The note bears interest of 10%, matures on April 15, 2022, and is convertible
into common stock at a price equal to 58% multiplied by the average of the two lowest trading prices during the 20-day trading day period
prior to the conversion date. During the year ended December 31, 2021, the Company has amortized $7,123 of the original discount to the
statement of operations. As of December 31, 2021, the principal balance was $35,000 with accrued interest of $2,493 and an unamortized
original issue discount of $2,877. On
April 21, 2021, the Company issued a Convertible Promissory Note to C Group LLC (C Group #5), of which $25,000 was received
in cash and $10,000 was recorded as an original issue discount. The note bears interest of 10%, matures on April 21, 2022, and is convertible
into common stock at a price equal to 58% multiplied by the average of the two lowest trading prices during the 20-day trading day period
prior to the conversion date. During the year ended December 31, 2021, the Company has amortized $6,959 of the original discount to the
statement of operations. As of December 31, 2021, the principal balance was $35,000 with accrued interest of $2,436 and an unamortized
original issue discount of $3,041. On
June 1, 2021, the Company issued a Convertible Promissory Note to C Group LLC (C Group #6), of which $25,000 was received
in cash and $10,000 was recorded as an original issue discount. The note bears interest of 10%, matures on June 1, 2022, and is convertible
into common stock at a price equal to 58% multiplied by the average of the two lowest trading prices during the 20-day trading day period
prior to the conversion date. During the year ended December 31, 2021, the Company has amortized $5,836 of the original discount to the
statement of operations. As of December 31, 2021, the principal balance was $35,000 with accrued interest of $2,042 and an unamortized
original issue discount of $4,164. On
June 14, 2021, the Company issued a Convertible Promissory Note to C Group LLC (C Group #7), of which $25,000 was received
in cash and $10,000 was recorded as an original issue discount. The note bears interest of 10%, matures on June 14, 2022, and is convertible
into common stock at a price equal to 58% multiplied by the average of the two lowest trading prices during the 20-day trading day period
prior to the conversion date. During the year ended December 31, 2021, the Company has amortized $5,479 of the original discount to the
statement of operations. As of December 31, 2021, the principal balance was $35,000 with accrued interest of $1,918 and reflected an
unamortized original issue discount of $4,521. Optempus
Investment LLC notes On
June 2, 2020, the Company issued a convertible promissory note to Optempus Investment, LLC (Optempus # 1), of which $25,000
was received in cash and $15,000 was recorded as an original issue discount. The note bears interest of 10%, matures on June 2, 2021,
and is convertible into common stock at a price equal to 60% multiplied by the average of the two (2) lowest trading prices during the
twenty (20)-day trading period on the trading day prior to the conversion date. During the year ended December 31, 2021, the Company
has amortized $6,288 of the original issue discount to the statement of operations. The Company recognized an initial debt discount of
$25,000 resulting from the initial bifurcation of the embedded conversion feature. During the year ended December 31, 2021, the Company
has amortized $20,833 of the debt discount resulting from the bifurcated conversion feature. As of December 31, 2021, the principal balance
was $40,000, with accrued interest of $9,111, and reflected an unamortized original issue discount of $0 and unamortized debt discount
from the conversion feature of $0. The note is past maturity and is in technical default. The Company has not received any default notice. On
July 10, 2020, the Company issued a convertible promissory note to Optempus Investment, LLC (Optempus # 2), of which $15,000
was received in cash and $5,000 was recorded as an original issue discount. The note bears interest of 10%, matures on July 10, 2021,
and is convertible into common stock at a price equal to 62% multiplied by the average of the two lowest trading prices during the 20-day
trading period on the trading day prior to the conversion date. During the year ended December 31, 2021, the Company has amortized $2,616
of the original issue discount to the statement of operations. The Company recognized an initial debt discount of $15,000 resulting from
the initial bifurcation of the embedded conversion feature. During the year ended December 31, 2021, the Company has amortized $15,000
of the debt discount resulting from the bifurcated conversion feature. As of December 31, 2021, the principal balance was $20,000, with
accrued interest of $4,098, and reflected an unamortized original issue discount of $0 and unamortized debt discount from the conversion
feature of $0. The note is past maturity and is in technical default. The Company has not received any default notice. On
August 31, 2020, the Company issued a convertible promissory note to Optempus Investment, LLC (Optempus # 3), of which $35,000
was received in cash and $10,000 was recorded as an original issue discount. The note bears interest of 10%, matures on August 31, 2021,
and is convertible into common stock at a price equal to 50% multiplied by the average of the two (2) lowest trading prices during the
twenty (20)-day trading period on the trading day prior to the conversion date. During the year ended December 31, 2021, the Company
has amortized $6,658 of the original issue discount to the statement of operations. The Company recognized an initial debt discount of
$35,000 resulting from the initial bifurcation of the embedded conversion feature. During the year ended December 31, 2021, the Company
has amortized $35,000 of the debt discount resulting from the bifurcated conversion feature. As of December 31, 2021, the principal balance
was $45,000, with accrued interest of $6,305, and reflected an unamortized original issue discount of $0 and unamortized debt discount
from the conversion feature of $0. The note is past maturity and is in technical default. The Company has not received any default notice. On
October 6, 2020, the Company issued a convertible promissory note to Optempus Investment, LLC (Optempus # 4), of which $15,000
was received in cash and $10,000 was recorded as an original issue discount. The note bears interest of 10%, matures on October 6, 2021,
and is convertible into common stock at a price equal to 50% multiplied by the average of two (2) lowest trading prices during the twenty
(20)-day trading day period prior to the conversion date. During the year ended December 31, 2021, the Company has amortized $7,644 of
the original discount to the statement of operations. The Company recognized an initial debt discount of $15,000 resulting from the initial
bifurcation of the embedded conversion feature. During the year ended December 31, 2021, the Company has amortized $15,000 of the debt
discount resulting from the bifurcated conversion feature. As of December 31, 2021, the principal balance was $25,000, with accrued interest
of $3,207, and reflected an unamortized original issue discount of $0 and unamortized debt discount from the conversion feature of $0.
The note is past maturity and is in technical default. The Company has not received any default notice. On
November 9, 2020, the Company issued a convertible promissory note to Optempus Investment, LLC (Optempus # 5), of which $10,000
was received in cash and $10,000 was recorded as an original issue discount. The note bears interest of 10%, matures on November 9, 2021,
and is convertible into common stock at a price equal to 60% multiplied by the average of two (2) lowest trading prices during the twenty
(20)-day trading day period prior to the conversion date. During the year ended December 31, 2021, the Company has amortized $8,575 of
the original discount to the statement of operations. The Company recognized an initial debt discount of $10,000 resulting from the initial
bifurcation of the embedded conversion feature. During the year ended December 31, 2021, the Company has amortized $10,000 of the debt
discount resulting from the bifurcated conversion feature. As of December 31, 2021, the principal balance was $20,000, with accrued interest
of $2,627, and reflected an unamortized original issue discount of $0 and unamortized debt discount from the conversion feature of $0.
The note is past maturity and is in technical default. The Company has not received any default notice. On
November 16, 2020, the Company issued a convertible promissory note to Optempus Investment, LLC (Optempus# 6), of which $15,000
was received in cash and $15,000 was recorded as an original issue discount. The note bears interest of 10%, matures on November 16,
2021, and is convertible into common stock at a price equal to 60% multiplied by the average of two (2) lowest trading prices during
the twenty (20)-day trading day period prior to the conversion date. During the year ended December 31, 2021, the Company has amortized
$13,150 of the original discount to the statement of operations. The Company recognized an initial debt discount of $15,000 resulting
from the initial bifurcation of the embedded conversion feature. During the year ended December 31, 2021, the Company has amortized $15,000
of the debt discount resulting from the bifurcated conversion feature. As of December 31, 2021, the principal balance was $30,000, with
accrued interest of $3,814, and reflected an unamortized original issue discount of $0 and unamortized debt discount from the conversion
feature of $0. The note is past maturity and is in technical default. The Company has not received any default notice. On
December 17, 2020, the Company issued a convertible promissory note to Optempus Investment, LLC (Optempus # 7), of which
$10,000 was received in cash and $5,000 was recorded as an original issue discount. The note bears interest of 10%, matures on December
17, 2021, and is convertible into common stock at a price equal to 60% multiplied by the average of two (2) lowest trading prices during
the twenty (20)-day trading day period prior to the conversion date. During the year ended December 31, 2021, the Company has amortized
$4,808 of the original discount to the statement of operations. The Company recognized an initial debt discount of $10,000 resulting
from the initial bifurcation of the embedded conversion feature. During the year ended December 31, 2021, the Company has amortized $10,000
of the debt discount resulting from the bifurcated conversion feature. As of December 31, 2021, the principal balance was $15,000, with
accrued interest of $1,627 and reflected an unamortized original issue discount of $0 and unamortized debt discount from the conversion
feature of $0. The note is past maturity and is in technical default. The Company has not received any default notice. On
January 14, 2021, the Company issued a convertible promissory note to Optempus Investment, LLC (Optempus #8), of which $44,000
was received in cash and $20,000 was recorded as an original issue discount. The note bears interest of 10%, matures on January 14, 2022,
and is convertible into common stock at a price equal to 58% multiplied by the average of two (2) lowest trading prices during the twenty
(20)-day trading day period prior to the conversion date. During the year ended December 31, 2021, the Company has amortized $19,233
of the original discount to the statement of operations. The Company recognized an initial debt discount of $58,192 resulting from the
initial bifurcation of the embedded conversion feature. During the year ended December 31, 2021, the Company has amortized $53,342 of
the debt discount resulting from the bifurcated conversion feature. As of December 31, 2021, the principal balance was $64,000, with
accrued interest of $6,155, and reflected an unamortized original issue discount of $767 and unamortized debt discount from the conversion
feature of $4,849. On
January 21, 2021, the Company issued a Convertible Promissory Note to Optempus Investment, LLC (Optempus #9), of which $25,000
was received in cash and $15,000 was recorded as an original issue discount. The note bears interest of 10%, matures on January 21, 2022,
and is convertible into common stock at a price equal to 58% multiplied by the average of two (2) lowest trading prices during the twenty
(20)-day trading day period prior to the conversion date. During the year ended December 31, 2021, the Company has amortized $14,137
of the original discount to the statement of operations. The Company recognized an initial debt discount of $35,356 resulting from the
initial bifurcation of the embedded conversion feature. During the year ended December 31, 2021, the Company has amortized $32,410 of
the debt discount resulting from the bifurcated conversion feature. As of December 31, 2021, the principal balance was $40,000, with
accrued interest of $3,770, and reflected an unamortized original issue discount of $863 and unamortized debt discount from the conversion
feature of $2,946. On
February 6, 2021, the Company issued a Convertible Promissory Note to Optempus Investment, LLC (Optempus #10), of which $30,000
was received in cash and $20,000 was recorded as an original issue discount. The note bears interest of 10%, matures on February 6, 2022,
and is convertible into common stock at a price equal to 58% multiplied by the average of two (2) lowest trading prices during the twenty
(20)-day trading day period prior to the conversion date. During the year ended December 31, 2021, the Company has amortized $17,973
of the original discount to the statement of operations. The Company recognized an initial debt discount of $42,932 resulting from the
initial bifurcation of the embedded conversion feature. During the year ended December 31, 2021, the Company has amortized $35,776 of
the debt discount resulting from the bifurcated conversion feature. As of December 31, 2021, the principal balance was $50,000, with
accrued interest of $4,493, and reflected an unamortized original issue discount of $2,027 and unamortized debt discount from the conversion
feature of $7,155. On
February 12, 2021, the Company issued a Convertible Promissory Note to Optempus Investment, LLC (Optempus #11), of which $10,000
was received in cash and $5,000 was recorded as an original issue discount. The note bears interest of 10%, matures on February 12, 2022,
and is convertible into common stock at a price equal to 58% multiplied by the average of two (2) lowest trading prices during the twenty
(20)-day trading day period prior to the conversion date. During the year ended December 31, 2021, the Company has amortized $4,411 of
the original discount to the statement of operations. The Company recognized an initial debt discount of $13,151 resulting from the initial
bifurcation of the embedded conversion feature. During the year ended December 31, 2021, the Company has amortized $9,863 of the debt
discount resulting from the bifurcated conversion feature. As of December 31, 2021, the principal balance was $15,000, with accrued interest
of $1,323 and reflected an unamortized original issue discount of $589 and unamortized debt discount from the conversion feature of $3,288. La
Jolla Note On
December 10, 2019, the Company entered a settlement agreement and issued a replacement note to La Jolla IPO Inc. (La Jolla).
The replacement convertible note has a principal amount of $110,000 and bears interest at the rate of 8% and default interest of 12%
and matures of December 10, 2020. La Jolla originally acquired this debt from V Group, Inc. on April 6, 2018. The note is convertible
into common stock at the option of the holder, at any time following the issue date and ending on the later of (i) the maturity date
and the date of payment of the default amount at a price equal to 60% of the volume weighted average price of the lowest trading price
during the thirty (30) trading day period ending prior to the conversion date. During the year ended December 31, 2020, the Company issued
1,836,653 common shares upon the conversion of principal in the amount of $55,000. During the year ended December 31, 2021, the Company
issued 13,588,448 common shares upon the conversion of principal in the amount of $97,836. The note has a principal balance of $0 and
$14,338 as of December 31, 2021, and 2020, respectively. The balance of accrued interest totalled $0 and $12,898 as of December 31, 2021,
and December 31, 2020, respectively. V
Group Note On
December 12, 2019, the Company entered into a settlement agreement and issued a convertible note with V Group Inc. in the amount of $150,000.
The note bears interest at the rate of 8% and has a maturity date of December 12, 2020. The note has a principal balance of $150,000
as of December 31, 2021, and December 31, 2020. The note has balance of accrued interest of $30,970 and $26,433 as of December 31, 2021,
and December 31, 2020. This note is currently past maturity and is in technical default. The Company has not received any default notice. Maguire
&amp; Associates LLC On
June 25, 2021, the Company issued a Convertible Promissory Note to Maguire &amp; Associates LLC (Maguire #1), of which $17,000
was received in cash and $8,000 was recorded as an original issue discount. The note bears interest of 10%, matures on June 25, 2022,
and is convertible into common stock at a price equal to 58% multiplied by the average of the two lowest trading prices during the 20-day
trading day period prior to the conversion date. During the year ended December 31, 2021, the Company has amortized $4,142 of the original
discount to the statement of operations. As of December 31, 2021, the principal balance was $25,000 with accrued interest of $1,294 and
reflected an unamortized original issue discount of $5,874. On
November 2, 2021, the Company issued a Convertible Promissory Note to Maguire &amp; Associates LLC (Maguire #2), of which
$70,000 was received in cash and $20,000 was recorded as an original issue discount. The note bears interest of 10%, matures on November
2, 2022, and is convertible into common stock at a price equal to 58% multiplied by the average of the two lowest trading prices during
the 20-day trading day period prior to the conversion date. During the year ended December 31, 2021, the Company has amortized $3,233
of the original discount to the statement of operations. As of December 31, 2021, the principal balance was $90,000 with accrued interest
of $1,455 and reflected an unamortized original issue discount of $16,767. On
November 26, 2021, the Company issued a Convertible Promissory Note to Maguire &amp; Associates LLC (Maguire #3), of which
$30,000 was received in cash and $10,000 was recorded as an original issue discount. The note bears interest of 10%, matures on November
26, 2022, and is convertible into common stock at a price equal to 58% multiplied by the average of the two lowest trading prices during
the 20-day trading day period prior to the conversion date. During the year ended December 31, 2021, the Company has amortized $959 of
the original discount to the statement of operations. As of December 31, 2021, the principal balance was $40,000 with accrued interest
of $384 and reflected an unamortized original issue discount of $9,041. On
December 12, 2021, the Company issued a Convertible Promissory Note to Maguire &amp; Associates LLC (Maguire #4), of which
$21,000 was received in cash and $4,000 was recorded as an original issue discount. The note bears interest of 10%, matures on December
12, 2022, and is convertible into common stock at a price equal to 58% multiplied by the average of the two lowest trading prices during
the 20-day trading day period prior to the conversion date. During the year ended December 31, 2021, the Company has amortized $241 of
the original discount to the statement of operations. As of December 31, 2021, the principal balance was $25,000 with accrued interest
of $151 and reflected an unamortized original issue discount of $3,759. On
December 18, 2021, the Company issued a Convertible Promissory Note to Maguire &amp; Associates LLC (Maguire #5), of which
$20,000 was received in cash and $5,000 was recorded as an original issue discount. The note bears interest of 10%, matures on December
18, 2022, and is convertible into common stock at a price equal to 58% multiplied by the average of the two lowest trading prices during
the 20-day trading day period prior to the conversion date. During the year ended December 31, 2021, the Company has amortized $178 of
the original discount to the statement of operations. As of December 31, 2021, the principal balance was $25,000 with accrued interest
of $89 and reflected an unamortized original issue discount of $4,822. Direct
Inc. Notes On
July 19, 2021, the Company issued a Convertible Promissory Note to Direct Inc. (Direct #1), of which $25,000 was received
in cash and $10,000 was recorded as an original issue discount. The note bears interest of 10%, matures on July 19, 2022, and is convertible
into common stock 180 days after the issue date at a price equal to 58% multiplied by the average of the two lowest trading prices during
the 20-day trading day period prior to the conversion date. As of December 31, 2021, $4,521 of the transaction fees have been amortized
to the statement of operations and the note has a principal balance of $35,000 and accrued interest of $1,582 and reflected an unamortized
original issue discount of $5,479. On
July 22, 2021, the Company issued a Convertible Promissory Note to Direct Inc. (Direct #2), of which $25,000 was received
in cash and $10,000 was recorded as an original issue discount. The note bears interest of 10%, matures on July 22, 2022, and is convertible
into common stock 180 days after the issue date at a price equal to 58% multiplied by the average of the two lowest trading prices during
the 20-day trading day period prior to the conversion date. As of December 31, 2021, $4.438 of the transaction fees have been amortized
to the statement of operations and the note has a principal balance of $35,000 and accrued interest of $1,553 and reflected an unamortized
original issue discount of $5,562. On
August 5, 2021, the Company issued a Convertible Promissory Note to Direct Inc. (Direct #3), of which $25,000 was received
in cash and $10,000 was recorded as an original issue discount. The note bears interest of 10%, matures on August 5, 2022, and is convertible
into common stock 180 days after the issue date at a price equal to 58% multiplied by the average of the two lowest trading prices during
the 20-day trading day period prior to the conversion date. As of December 31, 2021, $4,054 of the transaction fees have been amortized
to the statement of operations and the note has a principal balance of $35,000 and accrued interest of $1,419 and reflected an unamortized
original issue discount of $5,945. On
August 16, 2021, the Company issued a Convertible Promissory Note to Direct Inc. (Direct#4), of which $25,000 was received
in cash and $10,000 was recorded as an original issue discount. The note bears interest of 10%, matures on August 16, 2022, and is convertible
into common stock 180 days after the issue date at a price equal to 58% multiplied by the average of the two lowest trading prices during
the 20-day trading day period prior to the conversion date. As of December 31, 2021, $3,753 of the transaction fees have been amortized
to the statement of operations and the note has a principal balance of $35,000 and accrued interest of $1,313 and reflected an unamortized
original issue discount of $6,247. On
August 23, 2021, the Company issued a Convertible Promissory Note to Direct Inc.(Direct#5), of which $25,000 was received
in cash and $10,000 was recorded as an original issue discount. The note bears interest of 10%, matures on August 23, 2022, and is convertible
into common stock 180 days after the issue date at a price equal to 58% multiplied by the average of the two lowest trading prices during
the 20-day trading day period prior to the conversion date. As of December 31, 2021, $3,562 of the transaction fees have been amortized
to the statement of operations and the note has a principal balance of $35,000 and accrued interest of $1,246 and reflected an unamortized
original issue discount of $6,438. On
October 13, 2021, the Company issued a Convertible Promissory Note to Direct Inc.(Direct#6), of which $50,000 was
received in cash and $15,000 was recorded as an original issue discount. The note bears interest of 10%, matures on October 13,
2022, and is convertible into common stock 180 days after the issue date at a price equal to 58% multiplied by the average of the
two lowest trading prices during the 20-day trading day period prior to the conversion date. As of December 31, 2021, $3,247 of the
transaction fees have been amortized to the statement of operations and the note has a principal balance of $65,000 and accrued
interest of $1,407 and reflected an unamortized original issue discount of $11,753. Cross
default provision The
note agreements include a cross default provision, which states that a breach or a default by the Company of any covenant or other terms
or conditions, after the passage of all applicable notice and cure or grace periods, shall, at the option of the holder, be considered
a default under the note agreements, in which the holder shall be entitled to apply all rights and remedies. Each of the loan transactions
will be cross defaulted with each other loan transaction and with all other existing and future debt of the Company. The Company has
not received any notice of default as of December 31, 2021, and December 31, 2020. The
Company is currently in technical default with eight (8) of its convertible notes, namely V Group, Optempus #1,
Optempus#2, Optempus#3, Optempus#4, Optempus#5, Optempus#6, Optempus#7,
since the Company has failed to pay principal and interest when due at maturity. Upon
the occurrence and continuation of any event of default, certain notes become immediately due and payable in an amount equal to the default
amount, defined as 150% times the sum of all outstanding principal and accrued but unpaid interest. The Company has not received any
notice of default as of September 31, 2021. The Company has not accrued any default provisions under the terms and conditions of these
promissory notes since the amount is not considered material to the fin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6 – RELATED PARTY TRANSACTIONS Mr.
Justin Gonzalez On
March 2, 2020, the Company appointed Justin Gonzalez as Chief Executive Officer, President, Secretary, Treasurer, and Director of the
Company. The Company and Mr. Gonzalez entered into an employee agreement that includes an annual salary of $200,000 and $100,000 to be
issued in common stock. Unpaid wages will accrue interest at 6% per annum and may be converted to restricted common stock at fair market
value at the time of conversion. During
the year ended December 31, 2021, the Company accrued wages of $ 200,000 16,549 30,435 During
the year ended December 31, 2020, the Company accrued wages of $ 166,667 3,793 3,333,333 666,667 The
balance of accrued interest is $20,342 and $3,793 as of December 31, 2021, and 2020, respectively. The balance of accrued compensation
is $336,232 and $166,667 as of December 31, 2021, and 2020, respectively. Pursuant
to the Asset Purchase Agreement dated March 2, 2020, Mr. Gonzalez received 50,000 1,000 30,000,000 600,000 The
Company is periodically advanced non-interest-bearing operating funds from related parties. The advances are due on demand and unsecured.
During the year ended December 31, 2021, and 2020, Mr. Gonzalez advanced $5,514 to the Company. Mr.
Eric Watson On
March 2, 2020, the Company appointed Eric Watson as Chief Operating Officer and a Director of the Company. The Company and Mr. Watson
entered into an employee agreement that includes an annual salary of $162,000 and $50,000 to be issued in common stock. Unpaid wages
will accrue interest at 6% per annum and may be converted to restricted common stock at fair market value at the time of conversion. During
the year ended December 31, 2021, the Company accrued wages of $ 162,000 7,602 977 During
the year ended December 31, 2020, the Company accrued wages of $ 135,000 3,073 906 1,666,666 333,333 The
balance of accrued interest is $10,675 and $3,073 as of December 31, 2021, and 2020, respectively. The balance of accrued compensation
is $124,303 and $135,000 as of December 31, 2021, and 2020, respectively. On
May 25, 2021, the Company issued 1,868,756 171,720 Johann
Loewen, Director On
September 21, 2021, the Company appointed Johann Loewen as director of the Company for an initial one-year term. As director of the Company,
Johann Loewen is entitled to 5,000 shares of Series A at a stated value of $10.00 per share. Edouard
Beaudette, Director On
October 15, 2021, the Company appointed Edouard Beaudette as director of the Company for an initial one-year term. As director of the
Company, Edouard Beaudette is entitled to 5,000 shares of Series A at a stated value of $10.00 per sha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LIABILITIES</t>
        </is>
      </c>
      <c r="B1" s="2" t="inlineStr">
        <is>
          <t>12 Months Ended</t>
        </is>
      </c>
    </row>
    <row r="2">
      <c r="B2" s="2" t="inlineStr">
        <is>
          <t>Dec. 31, 2021</t>
        </is>
      </c>
    </row>
    <row r="3">
      <c r="A3" s="3" t="inlineStr">
        <is>
          <t>Debt Disclosure [Abstract]</t>
        </is>
      </c>
    </row>
    <row r="4">
      <c r="A4" s="4" t="inlineStr">
        <is>
          <t>SHORT TERM LIABILITIES</t>
        </is>
      </c>
      <c r="B4" s="4" t="inlineStr">
        <is>
          <t>NOTE
7 – SHORT TERM LIABILITIES As
of December 31, 2021, and December 31, 2020, long term debt was comprised of the following: Schedule
of Long Term Debt
Original Original Due Interest December 31, December 31,
Note Amount Note Date Date Rate 2021 2020
Carolyn Hamburger 100,000 12/12/2014 12/12/2019 10 % 100,000 100,000
Doris Notter 10,000 12/31/2014 12/31/2019 15 % 10,000 10,000
Total short-term liabilities $ 110,000 $ 110,000
Accrued interest $ 29,682 $ 28,190 On
December 12, 2014, the Companys predecessor Matrix received a $100,000 loan from Carolyn Hamburger at 10% interest evidenced by
a note for $100,000 issued by Matrix. The note matured on December 12, 2019. The note is secured by the Companys emulsification
equipment acquired in the Matrix Acquisition. This Note does not convert into securities of the Company. As of December 31, 2021, and
2020, the note had a principal balance of $100,000. Accrued interest totalled $ 19,177 19,185 10,008 9,714 On
December 31, 2014, Matrix received a $10,000 unsecured loan from Doris Notter at 15% interest and a maturity date of December 31, 2019.
As of December 31, 2021, and 2020, the note had a principal balance of $10,000 and accrued interest of $ 10,505 9,00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1</t>
        </is>
      </c>
    </row>
    <row r="3">
      <c r="A3" s="3" t="inlineStr">
        <is>
          <t>Equity [Abstract]</t>
        </is>
      </c>
    </row>
    <row r="4">
      <c r="A4" s="4" t="inlineStr">
        <is>
          <t>PREFERRED STOCK</t>
        </is>
      </c>
      <c r="B4" s="4" t="inlineStr">
        <is>
          <t xml:space="preserve">NOTE
8 – PREFERRED STOCK On
March 2, 2020, the Company filed an amendment to the Oklahoma Certificate of Designation to increase the Series A Convertible Preferred
Stock, with a par value of $ 0.0001 20,000,000 20,000,000 1,000 0.0001 As
of December 31, 2021, and December 31, 2020, 6,889,410 19,640,900 1,000 Series
A The
Series A preferred stock (Series A) have no voting rights and have no dividends and in the event of a voluntary or involuntary
liquidation, dissolution or winding-up of the Company, each share of Series A has a stated value of $10 per share. The
Company currently does not have a sufficient number of unissued authorized shares of common stock to permit the conversion of all of
the outstanding shares of Series A Preferred Stock. As of December 31, 2021, the Company had 129,487,418 shares of common stock available
for issuance. However, based on the closing price of our common stock of $0.0042 per share as of December 31, 2021, the 6,889,410 shares
of Series A Preferred Stock outstanding on such date would convert into approximately 1,640,335,700 shares of common stock. The Company
obtained shareholder approval to increase its authorized shares of common stock to 30,000,000,000 to permit the conversion of the outstanding
Series A Preferred Stock. Such approval and such increased occurred prior to the report release date. The
Company follows ASC 480-10, Distinguishing Liabilities from Equity in its evaluation of the accounting for the Series A Preferred
Stock. ASC 480-10-25-14 requires liability accounting for certain financial instruments, including shares that embody an unconditional
obligation to transfer a variable number of shares, provided that the monetary value of the obligation is based solely or predominantly
on one of the following three characteristics:
■ A
fixed monetary amount known at inception.
■ Variations
in something other than the fair value of the issuers equity shares; or
■ Variations
in the fair value of the issuers equity shares, but the monetary value to the counterparty moves in the opposite direction
as the value of the issuers shares. The
number of shares delivered is determined on the basis of (1) the fixed monetary amount determined as the stated value and (2) the current
stock price at settlement, so that the aggregate fair value of the shares delivered equals the monetary value of the obligation, which
is fixed or predominantly fixed. Accordingly, the holder is not significantly exposed to gains and losses attributable to changes in
the fair value of the Companys equity shares. Instead, the Company is using its own equity shares as currency to settle a monetary
obligation. The
Series A Preferred Stock has been classified as a liability in accordance with ASC 480-10 and the Company has elected to record the Series
A Preferred Stock at fair value with changes in fair value recorded through earnings. For
the year ended December 31, 2021: On
February 11, 2021, an aggregate amount of 12,502,500 On
April 1, 2021, the Company entered into a contractor agreement with Daren Correll to develop and manage the companys sales and
marketing strategy. The Company has agreed to pay Mr. Correll a monthly fee of $14,000, of which, $4,000 will be in paid cash and $10,000
will be issued in Preferred Series A stock. In addition, the Company agreed to compensate Mr. Correll for services rendered prior to
the date of the agreement. On May 25, 2021, the Company issued 4,400 shares of Preferred Series A stock valued at $44,000 and will also
pay $10,000 in cash to for services provided prior to April 1, 2021. The Company has accrued $60,000 for compensation payable in Series
A preferred stock. The contractor agreement can be terminated by either party at any time with or without cause upon 30 days notice On
April 15, 2021, the Company and Eaucentrix LLC entered into an Exclusive Technology License Agreement which provides the Company the
exclusive license for the use of Proprietary Formulas developed by Eaucentrix. Pursuant to this agreement, the Company issued 300,000
shares of Series A Preferred stock to Eaucentrix LLC, valued at $3,000,000. Under the agreement, the Company will also pay Eaucentrix
a royalty of 5% of commercial sales of products that contain the proprietary formula licensed to the Company from Eaucentrix. The agreement
has a perpetual term, subject to the right of Eaucentrix to terminate the agreement upon a material breach by the Company which it fails
to cure following notice from Eaucentrix, or the Companys failure to pay amounts due to Eaucentrix under the agreement for more
than 60 days after such payments become due. On
May 1, 2021, the Company entered into a service agreement with Integrity Media, Inc. to provide investor relations services to the company.
Pursuant the agreement, the Company issued 8,400 shares of Series A Preferred stock to Integrity Media, Inc., valued at $84,000, and
paid a monthly fee of $4,000 from the period of May 1, 2021, to November 1, 2021, being the term of the agreement. During
the year ended December 31, 2021, 561,790 342,981,775 For
the year ended December 31, 2020: On
March 2, 2020, pursuant to the parent subsidiary reorganization, Boon became the parent and successor issuer of Leaf of Faith Beverages,
Inc. under the agreement and plan of merger. Each issued and outstanding equity of the former Leaf of Faith Beverage Inc was transmuted
into and represented the identical equity structure of Boon, On
March 2, 2020, the Company issued 50,000 On
May 13, 2020, the Company issued 300,000 3,000,000 During
the year ended December 31, 2020, 29,100 4,929,270 Series
B On
March 2, 2020, the Company filed an amendment to its Oklahoma Certificate of Designation to reduce Series B Preferred Stock, with a par
value of $ 0.0001 1,000 Each
share of Series B preferred stock (Series B) is equal to and counted as four (4) times the votes of all of the shares of
the Companys common stock. On
March 2, 2020, Justin Gonzalez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NOTE
9 – COMMON STOCK The
Companys common stock at December 31, 2021, consisted of 529,999,000 20,000,000 1,000 0.0001 30,000,000,000 As
of December 31, 2021, and 2020, there were 400,511,582 42,072,603 For
the year ended December 31, 2021: During
the year ended December 31, 2021, 561,790 342,981,775 On
May 25, 2021, the Company issued 1,868,756 109,510 On
July 27, 2021, the holder of a convertible promissory note converted $40,662 of principal, with a derivative liability of $43,054 on
the date of conversion, into 5,647,615 12,556 On
October 5, 2021, the holder of a convertible promissory note converted $14,338 of principal, $ 30,000 7,940,833 60,112 For
the year ended December 31, 2020: On
March 2, 2020, the Company issued 30,000,000 shares of common stock to Justin Gonzalez, valued at $100,000, pursuant to the Asset Purchase
Agreement dated March 2, 2020. During
the year ended December 31, 2020 , 4,999,999 1,000,000 During
the year ended December 31, 2020 , 1,836,653 During
the year ended December 31, 2020, 29,100 4,929,270 On
March 2, 2020, Boon Industries Inc. became the parent/successor issuer pursuant to Section 1081(g) of the Oklahoma Act, pursuant to an
agreement and plan of merger which was executed by Leaf of Faith Beverage, Inc., Boon Industries, Inc., and Leaf of Faith Beverage MergerSub,
Inc. Upon consummation of the Parent Subsidiary formation, each issued and outstanding equity of the former Leaf of Faith Beverage, Inc.
was transmuted into and represented the identical equity structure of Boon Industries, Inc. (on a share-for-share basis) being of the
same designations, rights, powers and preferences, and qualifications, limitations, and restri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 xml:space="preserve">NOTE
10 – INCOME TAX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deferred tax asset and the valuation allowance consist of the following at December 31, 2021: Schedule
of Deferred Tax Assets and Liabilities
December 31,
2021
Net operating loss $ 5,870,026
Statutory rate 21 %
Expected tax recovery 1,232,705
Change in valuation allowance (1,232,705 )
Income tax provision $ —
Components of deferred tax asset:
Non-capital tax loss carry-forwards 1,232,705
Less: valuation allowance (1,232,705 )
Net deferred tax asset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1 – COMMITMENTS AND CONTINGENCIES Licensing
&amp; Distributions Agreements On
April 1, 2020, the Company entered into an Exclusive Licensing Agreement with Aqueous Precision, LLC., an Oregon Corporation. The Agreement
provides exclusive rights to The Proprietary Formula, developed and owned by Aqueous Precision LLC, who exclusively maintains all rights
and privileges. The H+© ingredient at the center of this Agreement is an all-natural whole plant concentrate with suspended cannabinoids
in an aqueous solution made from hemp. This ingredient is purposeful as a single product or in combination with other ingredients. The
rights are On
December 30, 2020, the Exclusive Licensing Agreement dated April 1, 2020, between the Company and Aqueous Precision was terminated by
Aqueous Precision. On December 30, 2020, in connection with such termination, the 330,000 shares of Series A Preferred Stock that had
been issued to Pamala Wilson, the President of Aqueous Precision, were returned to treasury. On
May 13, 2020, the Company issued 300,000 shares of Series A Preferred Stock, valued at $3,000,000 to Anthony Super, the President of
C Group, Inc., pursuant to the terms of a five year exclusive distribution agreement entered into between the Company and C Group, Inc. Employee
Agreements Mr.
Justin Gonzalez, Chief Executive Officer, President, Secretary, Treasurer, and Director On
March 2, 2020, the Company appointed Justin Gonzalez as Chief Executive Officer, President, Secretary, Treasurer, and Director of the
Company. The Company and Mr. Gonzalez entered into an employee agreement that includes an annual salary of $200,000. Earned but unpaid
wages will accrue interest at 6% per annum and may be converted to restricted common stock of the Company at fair market value at the
time of conversion. The
accrued wages and accrued salary totalled $336,232 and $20,342 as of December 31, 2021. Mr.
Eric Watson, Chief Operating Officer and Director On
March 2, 2020, the Company appointed Eric Watson as Chief Operating Officer and a Director of the Company. The Company and Mr. Watson
entered into an employee agreement that includes an annual salary of $162,000. Earned but unpaid wages will accrue interest at 6% per
annum and may be converted to restricted common stock of the Company at fair market value at the time of conversion. The
accrued wages and accrued salary totalled $124,303 and $10,675 as of December 31, 2021. The Company issued 1,868,756 of the Companys
common stock against $171,720 of accrued compensation. Lease On
January 1, 2020, the Company entered into a commercial lease for approximately 7,800 square feet of space, located in the Wolf Creek
Industrial Building in Grass Valley, California. The lease has a term of five years, from January 1, 2020, through December 31, 2025,
with a monthly rent of $4,000. The Company also leases a product production and water bottling facility in Grants Pass, Oregon on a month-to-month
basis at a cost of $2,000 per month. On
September 29, 2021, the Company terminated its commercial lease which began on January 1, 2020, and entered into a new lease agreement
with Badger One, LLC. On October 1, 2021, the company entered into a commercial lease for approximately 2,400 square feet of space, located
at 13340 Grass Valley Ave, Units C&amp;D, Grass Valley, CA 95945. The lease has a term of one year, from October 1, 2021, through September
30, 2022, with a monthly rent of $1,8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2 – SUBSEQUENT EVENTS Subsequent
to December 31, 2021, the Company converted 164,197 1,037,674,922 Subsequent
to December 31, 2021, the Companys Board of Directors approved the increase of the Companys authorized shares to 30,000,000,000 Subsequent
to December 31, 2021, the Company issued a total of three (3) convertible promissory notes for aggregate principal amount of $ 110,086 87,45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1</t>
        </is>
      </c>
    </row>
    <row r="3">
      <c r="A3" s="3" t="inlineStr">
        <is>
          <t>Accounting Policies [Abstract]</t>
        </is>
      </c>
    </row>
    <row r="4">
      <c r="A4" s="4" t="inlineStr">
        <is>
          <t>Organization and Description of Business</t>
        </is>
      </c>
      <c r="B4" s="4" t="inlineStr">
        <is>
          <t xml:space="preserve">Organization
and Description of Business Boon
Industries, Inc. (Boon, the Company, we, us and our) is an innovative bioscience
company that has developed chemical solutions for the agricultural, food and beverage, hospitality, and medical industries. DiOx+, our
flagship product, is a disinfectant sterilizer that kills harmful pathogens without dangerous toxic exposure to the user or the environment.
DiOx+ is an activated chlorine dioxide (Cl02) broad spectrum disinfectant that protects the environment and human health from viruses,
bacteria and harmful by-products left by other cleaning sanitizers, without a harsh smell or skin irritation. DiOx+ is effective against
aerobic and non-aerobic bacteria, viruses, molds, fungi, algae, protozoa, and spores. Our
proprietary chemical formulas and processes make DiOx+ ideal for sterilizing mission critical, high value medical equipment and disinfecting
air and surfaces in laboratory and hospital environments. DiOx+ helps protect agricultural crops from disease, can be used in water treatment
systems, and helps reduce operational costs in warehousing, and distribution centers, and ecommerce support facilities. We
manufacture DiOx+ in the U.S. at our production facility located in Grass Valley, California. We also manufacture customized white
label products for the food and beverage industry at the facility we lease in Grants Pass, Oregon. These
white label products are predominantly tinctures of liquid nutritional supplements that utilize nano-emulsification to suspend particles
in a solution. </t>
        </is>
      </c>
    </row>
    <row r="5">
      <c r="A5" s="4" t="inlineStr">
        <is>
          <t>Basis of Presentation</t>
        </is>
      </c>
      <c r="B5" s="4" t="inlineStr">
        <is>
          <t xml:space="preserve">Basis
of Presentation The
audited financial statements of the Company have been prepared in accordance with accounting principles generally accepted in the United
States of America (U.S. GAAP) and the rules and regulations of the Securities and Exchange Commission (SEC). </t>
        </is>
      </c>
    </row>
    <row r="6">
      <c r="A6" s="4" t="inlineStr">
        <is>
          <t>Fiscal Year End</t>
        </is>
      </c>
      <c r="B6" s="4" t="inlineStr">
        <is>
          <t xml:space="preserve">Fiscal
Year End The
Company has selected December 31 as its fiscal year end. </t>
        </is>
      </c>
    </row>
    <row r="7">
      <c r="A7" s="4" t="inlineStr">
        <is>
          <t>Holding Company Parent-subsidiary Formation</t>
        </is>
      </c>
      <c r="B7" s="4" t="inlineStr">
        <is>
          <t>Holding
Company Parent-subsidiary Formation On
March 2, 2020, the Company became the parent and successor issuer of Leaf of Faith Beverage, Inc. (LOFB), pursuant to a parent-subsidiary
reorganization with LOFB, pursuant to Section 1081(g) of the Oklahoma Act, which was executed by Leaf of Faith Beverage, Inc., Boon Industries,
Inc., and Leaf of Faith Beverage Merger Sub, Inc. Boon Industries, Inc. was incorporated in Oklahoma on March 2, 2020. Under
the Agreement and plan of merger, Leaf of Faith Beverage, Inc. merged into Leaf of Faith Beverage Merger Sub, Inc. and Leaf of Faith
Beverage, Inc. ceased to exist, wherein Leaf of Faith Beverage Merger Sub, Inc. became the survivor and successor, having acquired all
of Leaf of Faith Beverage, Inc. assets, rights financial statements, obligations, and liabilities as the constituent or resulting corporation.
Boon Industries, Inc. became the parent and the holding company of Leaf of Faith Beverage Merger Sub, Inc. under the Parent Subsidiary
formation which was in compliance with Section 1081(g) of the Oklahoma Act. Upon consummation of the Parent Subsidiary formation, each
issued and outstanding share of capital stock of the former Leaf of Faith Beverage, Inc. was transmuted into and represented the identical
equity structure of Boon Industries, Inc. (on a share-for-share basis) being of the same designations, rights, powers and preferences,
and qualifications, limitations, and restrictions. Boon Industries, Inc. was the issuer since the former Leaf of Faith Beverage, Inc.
equity structure was transmuted pursuant to Section 1081(g) as the current issued and outstanding equities of Boon Industries, Inc.</t>
        </is>
      </c>
    </row>
    <row r="8">
      <c r="A8" s="4" t="inlineStr">
        <is>
          <t>Change of Control/ Asset Purchase</t>
        </is>
      </c>
      <c r="B8" s="4" t="inlineStr">
        <is>
          <t xml:space="preserve">Change
of Control/ Asset Purchase On
March 2, 2020, Boon Industries, Inc. completed an Asset Purchase Agreement with Matrix of Life Tech Trust, an Oregon Trust, a Trust with
ongoing operations (Matrix). The Asset Purchase was in compliance with Section 368(a)(l)(B) of the Internal Revenue Code
of 1986, as amended and resulted in a change in control of Boon Industries, Inc. Boon Industries, Inc., is an operating business with
ongoing operations since its date of incorporation on March 2, 2020, to present. From the date of incorporation, Boon Industries, Inc.,
has had ongoing operations and is therefore an Issuer that is not, and has never been a Shell Company or ever
was a Former Shell Company as defined in Rule 144(i) of the Act. Matrix
of Life Tech Trust (the Trust) was established in October of 2011 by Justin Gonzalez, as trustee, for the benefit of his
children to develop proprietary technologies in emulsification with applications in the beverage and nutritional supplement industries.
The Trust was initially funded by cash from Mr. Gonzalez to engage in its business. Beginning in 2012 the Trust conducted water bottling
operations in Grants Pass, Oregon, where it produced bottled water and a range of products for the health and wellness industry, until
the sale of its assets to us in March 2020. For
financial reporting purposes, the Matrix acquisition represents a capital transaction of Matrix of Life Tech Trust or a Business combination
under common control accounted for under ASC 805-50, because the sellers of Matrix of Life Tech Trust controlled the Company before the
merger and immediately following the completion of the transaction. As such, Matrix of Life Tech Trust is deemed to the accounting acquirer
in the transaction and, consequently, the transaction is being treated as a recapitalization of Matrix of Life Tech Trust. Accordingly,
the assets and liabilities and the historical operations that will be reflected in the Companys ongoing financial statements will
be those of Matrix of Life Tech Trust and will be recorded at the historical cost basis of Matrix of Life Tech Trust. The Companys
assets, liabilities and results of operations will be consolidated with the assets, liabilities, and results of operations of Matrix
of Life Tech Trust after consummation of the merger. The Companys historical capital accounts will be retroactively adjusted to
reflect the equivalent number of shares issued by the Company in the merger while Matrix of Life Trusts historical retained earnings
will be carried forward. The historical financial statements of the Company before the Merger will be replaced with the historical statements
of Matrix of Life Tech Trust before the merger in all future filings with the Securities and Exchange Commission, or SEC. </t>
        </is>
      </c>
    </row>
    <row r="9">
      <c r="A9" s="4" t="inlineStr">
        <is>
          <t>Business Combinations</t>
        </is>
      </c>
      <c r="B9" s="4" t="inlineStr">
        <is>
          <t xml:space="preserve">Business
Combinations As
per ASC 805-50 a common-control transaction does not meet the definition of a business combination because there is no change in control
over the net assets. The accounting for these transactions is addressed in the Transactions Between Entities Under Common Control.
The net assets are derecognized by the transferring entity and recognized by the receiving entity at the historical cost of the parent
of the entities under common control. Any difference between the proceeds transferred or received and the carrying amounts of the net
assets is recognized in equity in the transferring and receiving entities separate financial statements and eliminated in consolidation.
The change in accounting principle is applied retroactively for all periods presented. </t>
        </is>
      </c>
    </row>
    <row r="10">
      <c r="A10" s="4" t="inlineStr">
        <is>
          <t>Use of Estimates</t>
        </is>
      </c>
      <c r="B10" s="4" t="inlineStr">
        <is>
          <t xml:space="preserve">Use
of Estimates The
preparation of the Companys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 Significant estimates include:
■ Liability
for legal contingencies.
■ Useful
life of assets.
■ Deferred
income taxes and related valuation allowances.
■ Impairment
of finite-life intangible.
■ Obsolescence
of inventory.
■ Stock
based compensation calculated using Black Scholes option pricing model. </t>
        </is>
      </c>
    </row>
    <row r="11">
      <c r="A11" s="4" t="inlineStr">
        <is>
          <t>Segment Reporting</t>
        </is>
      </c>
      <c r="B11" s="4" t="inlineStr">
        <is>
          <t xml:space="preserve">Segment
Reporting The
Company operates as one reportable segment under ASC 280, Segment Reporting. The Chief operating decision maker regularly reviews the
financial information of the Company at a consolidated level in deciding how to allocate resources and in assessing performances. </t>
        </is>
      </c>
    </row>
    <row r="12">
      <c r="A12" s="4" t="inlineStr">
        <is>
          <t>Cash and Cash Equivalents</t>
        </is>
      </c>
      <c r="B12" s="4" t="inlineStr">
        <is>
          <t xml:space="preserve">Cash
and Cash Equivalents The
Company considers all highly liquid investments with maturities of 90 days or less from the date of purchase to be cash equivalents.
The Company did not have any cash equivalents as of December 31, 2021, and 2020, respectively. </t>
        </is>
      </c>
    </row>
    <row r="13">
      <c r="A13" s="4" t="inlineStr">
        <is>
          <t>COVID-19</t>
        </is>
      </c>
      <c r="B13" s="4" t="inlineStr">
        <is>
          <t xml:space="preserve">COVID-19 The
Company began seeing the impact of the COVID-19 pandemic on its business in early March 2020. The direct financial impact of the pandemic
has primarily shown in significantly reduced production. In addition to these direct financial impacts, COVID-19 related safety measures
resulted in a reduction of productivity. The Company will continue to assess and manage this situation and will provide a further update
in each quarterly earnings release, to the extent that the effects of the COVID-19 pandemic are then known more clearly. </t>
        </is>
      </c>
    </row>
    <row r="14">
      <c r="A14" s="4" t="inlineStr">
        <is>
          <t>Accounts Payable and Accrued Expenses</t>
        </is>
      </c>
      <c r="B14" s="4" t="inlineStr">
        <is>
          <t xml:space="preserve">Accounts
Payable and Accrued Expenses 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 </t>
        </is>
      </c>
    </row>
    <row r="15">
      <c r="A15" s="4" t="inlineStr">
        <is>
          <t>Basic and Diluted Loss Per Share</t>
        </is>
      </c>
      <c r="B15" s="4" t="inlineStr">
        <is>
          <t xml:space="preserve">Basic
and Diluted Loss Per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
        </is>
      </c>
    </row>
    <row r="16">
      <c r="A16" s="4" t="inlineStr">
        <is>
          <t>Accounts Receivable</t>
        </is>
      </c>
      <c r="B16" s="4" t="inlineStr">
        <is>
          <t>Accounts Receivable Accounts receivable are
stated at net realizable value, and as such, earnings are charged with a provision for doubtful accounts based on our best estimate of
the amount of probable credit losses in our existing accounts receivable. We determine an allowance based on historical write-off
experience and specific account information available. Accounts receivable are reflected in the accompanying consolidated
balance sheets net of a valuation allowance of $0 as of December 31, 2021, and 2020, respectively. When internal collection efforts
on accounts have been exhausted, the accounts are written off by reducing the allowance for doubtful accounts and the related customer
receivable.</t>
        </is>
      </c>
    </row>
    <row r="17">
      <c r="A17" s="4" t="inlineStr">
        <is>
          <t>Inventories</t>
        </is>
      </c>
      <c r="B17" s="4" t="inlineStr">
        <is>
          <t xml:space="preserve">Inventories Inventories
are stated at the lower of cost, computed using the first-in, first-out method and net realizable value. Any adjustments to reduce the
cost of inventories to their net realizable value are recognized in earnings in the current period. </t>
        </is>
      </c>
    </row>
    <row r="18">
      <c r="A18" s="4" t="inlineStr">
        <is>
          <t>Income Taxes</t>
        </is>
      </c>
      <c r="B18" s="4" t="inlineStr">
        <is>
          <t xml:space="preserve">Income
Taxes The
Company records deferred taxes in accordance with FASB ASC No. 740, Income Taxes. Deferred tax assets and liabilities are recognized
for the future tax consequences attributable to temporary differences between the financial statement carrying amounts of existing assets
and liabilities and loss carry 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
        </is>
      </c>
    </row>
    <row r="19">
      <c r="A19" s="4" t="inlineStr">
        <is>
          <t>Financial Instruments</t>
        </is>
      </c>
      <c r="B19" s="4" t="inlineStr">
        <is>
          <t xml:space="preserve">Financial
Instruments Accounting
Standards Codification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Fair
value is defined as the price that would be received upon sale of an asset or paid upon transfer of a liability in an orderly transaction
between market participants at the measurement date and in the principal or most advantageous market for that asset or liability. In
addition to defining fair value, the standard expands the disclosure requirements around the value and establishing a fair value hierarchy
for valuation inputs is expanded. The hierarchy prioritizes the inputs into three levels based on the extent to which inputs used in
measuring the value are observable in the market A
financial instruments categorization within the fair value hierarchy is based upon the lowest level of input that is significant
to the fair value measurement. ASC 820 prioritizes the inputs into three levels that may be used to measure fair value: Level
1 – Inputs are based upon unadjusted quoted prices for identical instruments traded in active markets. Level
2 – Inputs are based upon quoted prices for similar instruments in active markets, quoted prices for identical or similar instruments
in market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December 31, 2021, or that will be recognized in the future, and do not include expenses that could
be incurred in an actual settlement. The
carrying amounts of the Companys financial assets and liabilities, such as cash, accounts receivable. inventory, prepaid expenses
and other assets, accounts payable, accrued interest, related party liabilities approximate fair value due to their relatively short
maturities. The
Companys convertible notes payable and loans payable approximates the fair value of such liabilities based upon managements
best estimate of interest rates that would be available to the Company for similar financial arrangements and due to the short-term nature
of these instruments at December 31, 2021, and 2020. The
fair value of the Companys recorded derivative liability is determined based on unobservable inputs that are not corroborated by
market data, which require a Level 3 classification. A Black-Sholes option valuation model was used to determine the fair value. The
Company records derivative liability on the balance sheets at fair value with changes in fair value recorded in the statements of operation. The
following table presents balances of the liabilities with significant unobservable inputs (Level 3) as of December 31, 2021, and 2020: Schedule
of Fair Value Measurements
Fair Value Measurements at December
31, 2021, Using
Quoted Significant Significant
Identical Assets Inputs Inputs
(Level 1) (Level 2) (Level 3) Total
Derivative liability $ — $ — $ 928,198 $ 928,198
Total $ — $ — $ 928,198 $ 928,198
Fair Value Measurements at December
31, 2020, Using
Quoted Significant Significant
Identical Assets Inputs Inputs
(Level 1) (Level 2) (Level 3) Total
Derivative liability $ — $ — $ 2,078,975 $ 2,078,975
Total $ — $ — $ 2,078,975 $ 2,078,975 The
following table presents changes of the liabilities with significant unobservable inputs (Level 3) for the years ended December 31, 2021,
and 2020: Schedule
of Derivative Liabilities at Fair Value
Derivative
Liability
Balance December 31, 2019 $ 425,104
Issuance of convertible debt 74,739
Conversion of convertible debt (458,334 )
Change in estimated fair value 2,037,466
Balance December 31, 2020 $ 2,078,975
Issuance of convertible debt 933,553
Conversion of convertible debt (128,871 )
Change in estimated fair value (1,955,459 )
Balance December 31, 2021 $ 928,198 Derivative
Liability The
Company issued series of debentures during the years ended December 31, 2021, and 2020, which contained variable conversion rates that
triggered derivative liability accounting. The Company measures the derivative liability using the Black-Scholes option valuation model
using the following assumptions: Schedule
of Fair Value Derivative Liability measured using Black-Scholes Valuation Model
For
Years Ending December 31,
2021 2020
Expected
term 1 6 months 1 6
months
Exercise
price $ 0.003 0.085 $ 0.0150 0.0234
Expected
volatility 135% 412% 225% 461%
Expected
dividends None None
Risk-free
interest rate 0.01% 0.09% 0.08% 0.09%
Forfeitures None None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and the assessment of volatility. The resulting effect on net loss
is therefore subject to significant fluctuation and will continue to be so until the Companys variable debentur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 Stock-Based
Compensation The
Company accounts for employee stock-based compensation in accordance with the fair value recognition provisions of ASC Topic 718, Compensation
– Stock Compensation (ASC 718). Under this method, compensation expense includes compensation expense for all stock-based
payments based on the grant-date fair value. Such amounts have been reduced to reflect the Companys estimate of forfeitures of
all unvested awards. The
Company uses the Black-Scholes pricing model to determine the fair value of the stock- based compensation that it grants to employees
and non-employees. The Black-Scholes pricing model takes into consideration such factors as the estimated term of the securities, the
conversion or exercise price of the securities, the volatility of the price of the Companys common stock, interest rates, and the
probability that the securities will be converted or exercised to determine the fair value of the securities. The selection of these
criteria requires managements judgment and may impact the Companys net income or loss. The computation of volatility is intended
to produce a volatility value that is representative of the Companys expectations about the future volatility of the price of its
common stock over an expected term. The Company used its share price history to determine volatility and cannot predict what the price
of its shares of common stock will be in the future. As a result, the volatility value that the Company calculated may differ from the
actual volatility of the price of its shares of common stock in the future. Convertible
Instruments The
Company evaluates and accounts for conversion options embedded in its convertible instruments in accordance with ASC 815 Derivatives
and Hedging.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ASC
815-40 Derivatives and Hedging - Contracts in Entitys Own Equity provides that, among other things, generally, if an
event is not within the entitys control could or require net cash settlement, then the contract shall be classified as an asset
or a liability. </t>
        </is>
      </c>
    </row>
    <row r="20">
      <c r="A20" s="4" t="inlineStr">
        <is>
          <t>Debt issuance costs and debt discounts</t>
        </is>
      </c>
      <c r="B20" s="4" t="inlineStr">
        <is>
          <t xml:space="preserve">Debt
issuance costs and debt discounts Debt
issuance costs and debt discounts are being amortized over the lives of the related financings on a basis that approximates the effective
interest method. Costs and discounts are presented as a reduction of the related debt in the accompanying consolidated balance sheets. </t>
        </is>
      </c>
    </row>
    <row r="21">
      <c r="A21" s="4" t="inlineStr">
        <is>
          <t>Revenue Recognition</t>
        </is>
      </c>
      <c r="B21" s="4" t="inlineStr">
        <is>
          <t xml:space="preserve">Revenue
Recognition The
Company recognizes revenue in accordance with ASU No. 2014-09, Revenue from Contracts with Customers (Topic 606). Under
ASU 2014-9, the Company recognizes revenue when its customers obtain control of the promised good or services, in an amount that reflects
the consideration which the Company expects to receive in exchange for those goods or services. The Company applies the following five-step: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once the contract is determined to be within the scope of ASU 2014-09, the Company identifies the performance obligation(s)
in the contract by assessing whether the goods or services promised within each contract are distinct. The Company then recognizes revenue
for the amount of the transaction price that is allocated to the respective performance obligation when (or as) the performance obligation
is satisfied. The
Companys performance obligations are established when a customer submits a purchase order notification (in writing, electronically
or verbally) for goods, and the Company accepts the order. The Company identifies the performance obligation as the delivery of the requested
product in appropriate quantities and to the location specified in the customers contract and/or purchase order. The Company generally
recognizes revenue when the product or service has been transferred to the customer, at which time the Company has an unconditional right
to receive payment. The Companys sales and sale prices are final, and the selling prices are not affected by contingent events
that could impact the transaction price. Revenue is typically recognized at the time the product is delivered to our customer, at which
time the title passes to the customer, and there are no further performance obligations. The
Company records a liability when receiving cash in advance of delivering goods or services to the customer. This liability is reversed
against the receivable recognized when those goods or services are delivered. During
the years ended December 31, 2021, and 2020, the Company recognized $ 86,259 60,157 </t>
        </is>
      </c>
    </row>
    <row r="22">
      <c r="A22" s="4" t="inlineStr">
        <is>
          <t>Concentration of Credit Risk</t>
        </is>
      </c>
      <c r="B22" s="4" t="inlineStr">
        <is>
          <t xml:space="preserve">Concentration
of Credit Risk The
Company maintains its cash in bank and financial institution deposits that at times may exceed federally insured limits. The Company
has not experienced any losses in such accounts through December 31, 2021. </t>
        </is>
      </c>
    </row>
    <row r="23">
      <c r="A23" s="4" t="inlineStr">
        <is>
          <t>Capitalized licensing fees</t>
        </is>
      </c>
      <c r="B23" s="4" t="inlineStr">
        <is>
          <t xml:space="preserve">Capitalized
licensing fees The
Company records its intangible assets at cost in accordance with ASC 350, Intangibles – Goodwill and Other.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For the years ended December
31, 2021, and 2020, there were no impairment losses recognized for intangible assets. The Company amortizes the capitalized licensing fees over the five-year term of the underlying licensing agreement. </t>
        </is>
      </c>
    </row>
    <row r="24">
      <c r="A24" s="4" t="inlineStr">
        <is>
          <t>Impairment of Long-Lived Assets</t>
        </is>
      </c>
      <c r="B24" s="4" t="inlineStr">
        <is>
          <t xml:space="preserve">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years ended December 31, 2021, and 2020, there were no impairment losses recognized for long-lived assets. </t>
        </is>
      </c>
    </row>
    <row r="25">
      <c r="A25" s="4" t="inlineStr">
        <is>
          <t>Recent Accounting Pronouncements</t>
        </is>
      </c>
      <c r="B25" s="4" t="inlineStr">
        <is>
          <t xml:space="preserve">Recent
Accounting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In
August 2020, the FASB issued ASU No. 2020-06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In addition, ASU
2020-06 amends the guidance for the derivatives scope exception for contracts in an entitys own equity to reduce form-over-substance-based
accounting conclusions. The Amendments also affects the diluted EPS calculation for instruments that may be settled in cash or shares
and for convertible instruments.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The Company is currently evaluating the
potential impact of the Update on its financial statements. In
February 2016, the FASB issued ASU 2016-02 (Topic 842), Leases, and issued subsequent amendments to the initial guidance or implementation
guidance including ASU 2017-13, 2018-01, 2018-10, 2018-11, 2018-20 and 2019-01 (collectively, including ASU 2016-02, ASC 842),
which supersedes the guidance in topic ASC 840, Leases. The new standard requires lessees to classify leases as either finance or operating
based on whether or not the lease is effectively a financed purchase by the lessee. This classification will determine whether related
expenses are recognized based on the effective interest method or on a straight-line basis over the term of the lease. For any leases
with a term of greater than 12 months, ASU 2016-02 requires lessees to recognize a lease liability for the obligation to make the lease
payments arising from a lease, and a right-of-use asset for the right to use the underlying asset for the lease term. An election can
be made to account for leases with a term of 12 months or less similar to existing guidance for operating leases under ASC 840. The new
standard will also require new disclosures, including qualitative and quantitative requirements, providing additional information about
the amounts recorded in the financial statements. For public companies, the new standard is effective for interim and annual reporting
periods beginning after December 15, 2018. The accounting standard is effective for non-public entities for fiscal years beginning after
December 15, 2021, and interim periods within fiscal years beginning after December 15, 2022. We have elected this extension and the
effective date for us to adopt this standard will be for fiscal years beginning after December 15, 2021. The Company is currently evaluating
the potential impact of the Update on its financial statements. All
other newly issued but not yet effective accounting pronouncements have been deemed to be not applicable or immaterial to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5" t="n">
        <v>23360</v>
      </c>
      <c r="C3" s="5" t="n">
        <v>7192</v>
      </c>
    </row>
    <row r="4">
      <c r="A4" s="4" t="inlineStr">
        <is>
          <t>Accounts receivable</t>
        </is>
      </c>
      <c r="B4" s="6" t="n">
        <v>16693</v>
      </c>
      <c r="C4" s="4" t="inlineStr">
        <is>
          <t xml:space="preserve"> </t>
        </is>
      </c>
    </row>
    <row r="5">
      <c r="A5" s="4" t="inlineStr">
        <is>
          <t>Inventory</t>
        </is>
      </c>
      <c r="B5" s="6" t="n">
        <v>8403</v>
      </c>
      <c r="C5" s="6" t="n">
        <v>6889</v>
      </c>
    </row>
    <row r="6">
      <c r="A6" s="4" t="inlineStr">
        <is>
          <t>Prepaid expenses &amp; other assets</t>
        </is>
      </c>
      <c r="B6" s="6" t="n">
        <v>78648</v>
      </c>
      <c r="C6" s="6" t="n">
        <v>128</v>
      </c>
    </row>
    <row r="7">
      <c r="A7" s="4" t="inlineStr">
        <is>
          <t>Total Current Assets</t>
        </is>
      </c>
      <c r="B7" s="6" t="n">
        <v>127104</v>
      </c>
      <c r="C7" s="6" t="n">
        <v>14209</v>
      </c>
    </row>
    <row r="8">
      <c r="A8" s="4" t="inlineStr">
        <is>
          <t>Property and equipment, net</t>
        </is>
      </c>
      <c r="B8" s="6" t="n">
        <v>88264</v>
      </c>
      <c r="C8" s="6" t="n">
        <v>94000</v>
      </c>
    </row>
    <row r="9">
      <c r="A9" s="4" t="inlineStr">
        <is>
          <t>Capitalized licensing fees, net</t>
        </is>
      </c>
      <c r="B9" s="6" t="n">
        <v>2025000</v>
      </c>
      <c r="C9" s="6" t="n">
        <v>2625000</v>
      </c>
    </row>
    <row r="10">
      <c r="A10" s="4" t="inlineStr">
        <is>
          <t>TOTAL ASSETS</t>
        </is>
      </c>
      <c r="B10" s="6" t="n">
        <v>2240368</v>
      </c>
      <c r="C10" s="6" t="n">
        <v>2733209</v>
      </c>
    </row>
    <row r="11">
      <c r="A11" s="3" t="inlineStr">
        <is>
          <t>Current Liabilities:</t>
        </is>
      </c>
    </row>
    <row r="12">
      <c r="A12" s="4" t="inlineStr">
        <is>
          <t>Accounts payable</t>
        </is>
      </c>
      <c r="B12" s="6" t="n">
        <v>113298</v>
      </c>
      <c r="C12" s="6" t="n">
        <v>136492</v>
      </c>
    </row>
    <row r="13">
      <c r="A13" s="4" t="inlineStr">
        <is>
          <t>Convertible notes payable, net of discount</t>
        </is>
      </c>
      <c r="B13" s="6" t="n">
        <v>949063</v>
      </c>
      <c r="C13" s="6" t="n">
        <v>329427</v>
      </c>
    </row>
    <row r="14">
      <c r="A14" s="4" t="inlineStr">
        <is>
          <t>Loans payable</t>
        </is>
      </c>
      <c r="B14" s="6" t="n">
        <v>110000</v>
      </c>
      <c r="C14" s="6" t="n">
        <v>110000</v>
      </c>
    </row>
    <row r="15">
      <c r="A15" s="4" t="inlineStr">
        <is>
          <t>Accrued interest</t>
        </is>
      </c>
      <c r="B15" s="6" t="n">
        <v>135057</v>
      </c>
      <c r="C15" s="6" t="n">
        <v>56074</v>
      </c>
    </row>
    <row r="16">
      <c r="A16" s="4" t="inlineStr">
        <is>
          <t>Derivative liability</t>
        </is>
      </c>
      <c r="B16" s="6" t="n">
        <v>928198</v>
      </c>
      <c r="C16" s="6" t="n">
        <v>2078975</v>
      </c>
    </row>
    <row r="17">
      <c r="A17" s="4" t="inlineStr">
        <is>
          <t>Related party liabilities</t>
        </is>
      </c>
      <c r="B17" s="6" t="n">
        <v>497168</v>
      </c>
      <c r="C17" s="6" t="n">
        <v>313142</v>
      </c>
    </row>
    <row r="18">
      <c r="A18" s="4" t="inlineStr">
        <is>
          <t>Series A Preferred Liability: $0.0001 par value; 20,000,000 shares authorized, 6,889,410 and 19,640,900 shares issues and outstanding at December 31, 2021, and December 31, 2020, respectively</t>
        </is>
      </c>
      <c r="B18" s="6" t="n">
        <v>68894100</v>
      </c>
      <c r="C18" s="6" t="n">
        <v>196409000</v>
      </c>
    </row>
    <row r="19">
      <c r="A19" s="4" t="inlineStr">
        <is>
          <t>Total Current Liabilities</t>
        </is>
      </c>
      <c r="B19" s="6" t="n">
        <v>71626884</v>
      </c>
      <c r="C19" s="6" t="n">
        <v>199433110</v>
      </c>
    </row>
    <row r="20">
      <c r="A20" s="4" t="inlineStr">
        <is>
          <t>Total Non-Current Liabilities</t>
        </is>
      </c>
      <c r="B20" s="4" t="inlineStr">
        <is>
          <t xml:space="preserve"> </t>
        </is>
      </c>
      <c r="C20" s="4" t="inlineStr">
        <is>
          <t xml:space="preserve"> </t>
        </is>
      </c>
    </row>
    <row r="21">
      <c r="A21" s="4" t="inlineStr">
        <is>
          <t>Total Liabilities</t>
        </is>
      </c>
      <c r="B21" s="6" t="n">
        <v>71626884</v>
      </c>
      <c r="C21" s="6" t="n">
        <v>199433110</v>
      </c>
    </row>
    <row r="22">
      <c r="A22" s="3" t="inlineStr">
        <is>
          <t>STOCKHOLDERS DEFICIT</t>
        </is>
      </c>
    </row>
    <row r="23">
      <c r="A23" s="4" t="inlineStr">
        <is>
          <t>Preferred stock, Series B: $0.0001 par value; 1,000 shares authorized 1,000 shares issued and outstanding at December 31, 2021, and December 31, 2020.</t>
        </is>
      </c>
      <c r="B23" s="4" t="inlineStr">
        <is>
          <t xml:space="preserve"> </t>
        </is>
      </c>
      <c r="C23" s="4" t="inlineStr">
        <is>
          <t xml:space="preserve"> </t>
        </is>
      </c>
    </row>
    <row r="24">
      <c r="A24" s="4" t="inlineStr">
        <is>
          <t>Common stock, $0.0001 par value; 529,999,000 shares authorized 400,511,582 and 42,072,603 shares issued and outstanding at December 31, 2021, and December 31, 2020, respectively.</t>
        </is>
      </c>
      <c r="B24" s="6" t="n">
        <v>40051</v>
      </c>
      <c r="C24" s="6" t="n">
        <v>4207</v>
      </c>
    </row>
    <row r="25">
      <c r="A25" s="4" t="inlineStr">
        <is>
          <t>Stock Payable</t>
        </is>
      </c>
      <c r="B25" s="6" t="n">
        <v>250000</v>
      </c>
      <c r="C25" s="4" t="inlineStr">
        <is>
          <t xml:space="preserve"> </t>
        </is>
      </c>
    </row>
    <row r="26">
      <c r="A26" s="4" t="inlineStr">
        <is>
          <t>Additional paid in capital</t>
        </is>
      </c>
      <c r="B26" s="6" t="n">
        <v>-58490434</v>
      </c>
      <c r="C26" s="6" t="n">
        <v>-191388001</v>
      </c>
    </row>
    <row r="27">
      <c r="A27" s="4" t="inlineStr">
        <is>
          <t>Accumulated deficit</t>
        </is>
      </c>
      <c r="B27" s="6" t="n">
        <v>-11186133</v>
      </c>
      <c r="C27" s="6" t="n">
        <v>-5316107</v>
      </c>
    </row>
    <row r="28">
      <c r="A28" s="4" t="inlineStr">
        <is>
          <t>Total Stockholders Deficit</t>
        </is>
      </c>
      <c r="B28" s="6" t="n">
        <v>-69386516</v>
      </c>
      <c r="C28" s="6" t="n">
        <v>-196699901</v>
      </c>
    </row>
    <row r="29">
      <c r="A29" s="4" t="inlineStr">
        <is>
          <t>TOTAL LIABILITIES AND SHAREHOLDERS DEFICIT</t>
        </is>
      </c>
      <c r="B29" s="5" t="n">
        <v>2240368</v>
      </c>
      <c r="C29" s="5" t="n">
        <v>27332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12 Months Ended</t>
        </is>
      </c>
    </row>
    <row r="2">
      <c r="B2" s="2" t="inlineStr">
        <is>
          <t>Dec. 31, 2021</t>
        </is>
      </c>
    </row>
    <row r="3">
      <c r="A3" s="3" t="inlineStr">
        <is>
          <t>Accounting Policies [Abstract]</t>
        </is>
      </c>
    </row>
    <row r="4">
      <c r="A4" s="4" t="inlineStr">
        <is>
          <t>Schedule of Fair Value Measurements</t>
        </is>
      </c>
      <c r="B4" s="4" t="inlineStr">
        <is>
          <t>The
following table presents balances of the liabilities with significant unobservable inputs (Level 3) as of December 31, 2021, and 2020: Schedule
of Fair Value Measurements</t>
        </is>
      </c>
    </row>
    <row r="5">
      <c r="A5" s="4" t="inlineStr">
        <is>
          <t>Nature of Business and Summary of Significant Accounting Policies</t>
        </is>
      </c>
      <c r="B5" s="4" t="inlineStr">
        <is>
          <t xml:space="preserve">Fair Value Measurements at December
31, 2021, Using
Quoted Significant Significant
Identical Assets Inputs Inputs
(Level 1) (Level 2) (Level 3) Total
Derivative liability $ — $ — $ 928,198 $ 928,198
Total $ — $ — $ 928,198 $ 928,198
Fair Value Measurements at December
31, 2020, Using
Quoted Significant Significant
Identical Assets Inputs Inputs
(Level 1) (Level 2) (Level 3) Total
Derivative liability $ — $ — $ 2,078,975 $ 2,078,975
Total $ — $ — $ 2,078,975 $ 2,078,975 </t>
        </is>
      </c>
    </row>
    <row r="6">
      <c r="A6" s="4" t="inlineStr">
        <is>
          <t>Schedule of Derivative Liabilities at Fair Value</t>
        </is>
      </c>
      <c r="B6" s="4" t="inlineStr">
        <is>
          <t xml:space="preserve">The
following table presents changes of the liabilities with significant unobservable inputs (Level 3) for the years ended December 31, 2021,
and 2020: Schedule
of Derivative Liabilities at Fair Value </t>
        </is>
      </c>
    </row>
    <row r="7">
      <c r="A7" s="4" t="inlineStr">
        <is>
          <t>Nature of Business and Summary of Significant Accounting Policies (Details 2)</t>
        </is>
      </c>
      <c r="B7" s="4" t="inlineStr">
        <is>
          <t xml:space="preserve">Derivative
Liability
Balance December 31, 2019 $ 425,104
Issuance of convertible debt 74,739
Conversion of convertible debt (458,334 )
Change in estimated fair value 2,037,466
Balance December 31, 2020 $ 2,078,975
Issuance of convertible debt 933,553
Conversion of convertible debt (128,871 )
Change in estimated fair value (1,955,459 )
Balance December 31, 2021 $ 928,198 </t>
        </is>
      </c>
    </row>
    <row r="8">
      <c r="A8" s="4" t="inlineStr">
        <is>
          <t>Schedule of Fair Value Derivative Liability measured using Black-Scholes Valuation Model</t>
        </is>
      </c>
      <c r="B8" s="4" t="inlineStr">
        <is>
          <t>The
Company issued series of debentures during the years ended December 31, 2021, and 2020, which contained variable conversion rates that
triggered derivative liability accounting. The Company measures the derivative liability using the Black-Scholes option valuation model
using the following assumptions: Schedule
of Fair Value Derivative Liability measured using Black-Scholes Valuation Model
For
Years Ending December 31,
2021 2020
Expected
term 1 6 months 1 6
months
Exercise
price $ 0.003 0.085 $ 0.0150 0.0234
Expected
volatility 135% 412% 225% 461%
Expected
dividends None None
Risk-free
interest rate 0.01% 0.09% 0.08% 0.09%
Forfeitures None 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ed of the following at December 31, 2021, and December 31, 2020: Schedule
of Property and Equipment </t>
        </is>
      </c>
    </row>
    <row r="5">
      <c r="A5" s="4" t="inlineStr">
        <is>
          <t>PROPERTY AND EQUIPMENT</t>
        </is>
      </c>
      <c r="B5" s="4" t="inlineStr">
        <is>
          <t xml:space="preserve">December 31, December 31,
2021 2020
Emulsification equipment $ 155,614 $ 150,000
Truck 10,000 10,000
Property and Equipment, Gross 165,614 160,000
Less accumulated depreciation (77,350 ) (66,000 )
Property and Equipment, Net $ 88,264 $ 94,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NET (Tables)</t>
        </is>
      </c>
      <c r="B1" s="2" t="inlineStr">
        <is>
          <t>12 Months Ended</t>
        </is>
      </c>
    </row>
    <row r="2">
      <c r="B2" s="2" t="inlineStr">
        <is>
          <t>Dec. 31, 2021</t>
        </is>
      </c>
    </row>
    <row r="3">
      <c r="A3" s="3" t="inlineStr">
        <is>
          <t>Goodwill and Intangible Assets Disclosure [Abstract]</t>
        </is>
      </c>
    </row>
    <row r="4">
      <c r="A4" s="4" t="inlineStr">
        <is>
          <t>Schedule of Capitalized Licensing fees</t>
        </is>
      </c>
      <c r="B4" s="4" t="inlineStr">
        <is>
          <t>Intangible
consisted of the following at December 31, 2021, and December 31, 2020: Schedule of Capitalized Licensing fees</t>
        </is>
      </c>
    </row>
    <row r="5">
      <c r="A5" s="4" t="inlineStr">
        <is>
          <t>INTANGIBLE, NET</t>
        </is>
      </c>
      <c r="B5" s="4" t="inlineStr">
        <is>
          <t xml:space="preserve">December
31, December
31,
2021 2020
C-Group
LLC Capitalized Licensing fees $ 3,000,000 $ 3,000,000
Gross
Amount Capitalized Licensing fees 3,000,000 3,000,000
Less
accumulated depreciation (975,000 ) (375,000 )
Net
Amount Capitalized Licensing fees $ 2,025,000 $ 2,62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1</t>
        </is>
      </c>
    </row>
    <row r="3">
      <c r="A3" s="3" t="inlineStr">
        <is>
          <t>Convertible Notes Payable</t>
        </is>
      </c>
    </row>
    <row r="4">
      <c r="A4" s="4" t="inlineStr">
        <is>
          <t>Schedule of Convertible Notes Payable</t>
        </is>
      </c>
      <c r="B4" s="4" t="inlineStr">
        <is>
          <t>As
of December 31, 2021, and December 31, 2020, notes payable were comprised of the following: Schedule
of Convertible Notes Payable</t>
        </is>
      </c>
    </row>
    <row r="5">
      <c r="A5" s="4" t="inlineStr">
        <is>
          <t>CONVERTIBLE NOTES PAYABLE</t>
        </is>
      </c>
      <c r="B5" s="4" t="inlineStr">
        <is>
          <t xml:space="preserve">Original Original Due Interest Conversion December
31, December
31,
Note
Amount Note
Date Date Rate Rate 2021 2020
C
Group #1 20,000 3/04/2021 3/04/2022 10% Variable 20,000 —
C
Group #2 35,000 3/09/2021 3/09/2022 10% Variable 35,000 —
C
Group #3 35,000 4/05/2021 4/05/2022 10% Variable 35,000 —
C
Group #4 35,000 4/15/2021 4/15/2022 10% Variable 35,000 —
C
Group #5 35,000 4/21/2021 4/21/2022 10% Variable 35,000 —
C
Group #6 35,000 6/01/2021 6/01/2022 10% Variable 35,000 —
C
Group #7 35,000 6/14/2021 6/14/2022 10% Variable 35,000 —
La
Jolla IPO 110,000 12/10/2019 12/10/2020 12% Variable — 55,000
Optempus
#1 (past maturity) 40,000 6/02/2020 6/02/2021 22% Variable 40,000 40,000
Optempus
#2 (past maturity) 20,000 7/10/2020 7/10/2021 22% Variable 20,000 20,000
Optempus
#3 (past maturity) 45,000 8/31/2020 8/31/2021 12% Variable 45,000 45,000
Optempus
#4 (past maturity) 25,000 10/06/2020 10/6/2021 10% Variable 25,000 25,000
Optempus
#5 (past maturity) 20,000 11/09/2020 11/9/2021 10% Variable 20,000 20,000
Optempus
#6 (past maturity) 30,000 11/16/2020 11/16/2021 10% Variable 30,000 30,000
Optempus
#7 (past maturity) 15,000 12/17/2020 12/17/2021 10% Variable 15,000 15,000
Optempus
#8 64,000 1/14/2021 1/14/2022 10% Variable 64,000 —
Optempus
#9 40,000 1/21/2021 1/21/2022 10% Variable 40,000 —
Optempus
#10 50,000 2/06/2021 2/06/2022 10% Variable 50,000 —
Optempus
#11 15,000 2/12/2021 2/12/2022 10% Variable 15,000 —
Maguire
#1 25,000 6/25/2021 6/25/2022 10% Variable 25,000 —
Maguire
#2 90,000 11/2/2021 11/02/2022 10% Variable 90,000 —
Maguire
#3 40,000 11/26/2021 11/26/2022 10% Variable 40,000 —
Maguire
#4 25,000 12/09/2021 12/09/2022 10% Variable 25,000 —
Maguire
#5 25,000 12/18/2021 12/18/2022 10% Variable 25,000 —
Direct
Cap #1 35,000 7/19/2021 7/19/2022 10% Variable 35,000 —
Direct
Cap #2 35,000 7/22/2021 7/22/2022 10% Variable 35,000 —
Direct
Cap #3 35,000 8/05/2021 8/05/2022 10% Variable 35,000 —
Direct
Cap #4 35,000 8/16/2021 8/16/2022 10% Variable 35,000 —
Direct
Cap #5 35,000 8/23/2021 8/23/2022 10% Variable 35,000 —
Direct
Cap #6 65,000 10/13/2021 10/13/2022 10% Variable 65,000 —
V
Group (past maturity) 150,000 12/12/2019 12/12/2020 12% Variable 150,000 150,000
$ 1,189,000 $ 400,000
Debt
discount (239,937 ) (70,573 )
Notes
payable, net of discount $ 949,063 $ 329,427
Accrued
interest $ 105,374 $ 27,8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HORT TERM LIABILITIES (Tables)</t>
        </is>
      </c>
      <c r="B1" s="2" t="inlineStr">
        <is>
          <t>12 Months Ended</t>
        </is>
      </c>
    </row>
    <row r="2">
      <c r="B2" s="2" t="inlineStr">
        <is>
          <t>Dec. 31, 2021</t>
        </is>
      </c>
    </row>
    <row r="3">
      <c r="A3" s="3" t="inlineStr">
        <is>
          <t>Debt Disclosure [Abstract]</t>
        </is>
      </c>
    </row>
    <row r="4">
      <c r="A4" s="4" t="inlineStr">
        <is>
          <t>Schedule of Long Term Debt</t>
        </is>
      </c>
      <c r="B4" s="4" t="inlineStr">
        <is>
          <t xml:space="preserve">As
of December 31, 2021, and December 31, 2020, long term debt was comprised of the following: Schedule
of Long Term Debt </t>
        </is>
      </c>
    </row>
    <row r="5">
      <c r="A5" s="4" t="inlineStr">
        <is>
          <t>SHORT TERM LIABILITIES</t>
        </is>
      </c>
      <c r="B5" s="4" t="inlineStr">
        <is>
          <t xml:space="preserve">Original Original Due Interest December 31, December 31,
Note Amount Note Date Date Rate 2021 2020
Carolyn Hamburger 100,000 12/12/2014 12/12/2019 10 % 100,000 100,000
Doris Notter 10,000 12/31/2014 12/31/2019 15 % 10,000 10,000
Total short-term liabilities $ 110,000 $ 110,000
Accrued interest $ 29,682 $ 28,1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The
deferred tax asset and the valuation allowance consist of the following at December 31, 2021: Schedule
of Deferred Tax Assets and Liabilities</t>
        </is>
      </c>
    </row>
    <row r="5">
      <c r="A5" s="4" t="inlineStr">
        <is>
          <t>INCOME TAX</t>
        </is>
      </c>
      <c r="B5" s="4" t="inlineStr">
        <is>
          <t xml:space="preserve">December 31,
2021
Net operating loss $ 5,870,026
Statutory rate 21 %
Expected tax recovery 1,232,705
Change in valuation allowance (1,232,705 )
Income tax provision $ —
Components of deferred tax asset:
Non-capital tax loss carry-forwards 1,232,705
Less: valuation allowance (1,232,705 )
Net deferred tax asset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and Summary of Significant Accounting Policies (Details) - USD ($)</t>
        </is>
      </c>
      <c r="B1" s="2" t="inlineStr">
        <is>
          <t>Dec. 31, 2021</t>
        </is>
      </c>
      <c r="C1" s="2" t="inlineStr">
        <is>
          <t>Dec. 31, 2020</t>
        </is>
      </c>
      <c r="D1" s="2" t="inlineStr">
        <is>
          <t>Dec. 31, 2019</t>
        </is>
      </c>
    </row>
    <row r="2">
      <c r="A2" s="3" t="inlineStr">
        <is>
          <t>Defined Benefit Plan Disclosure [Line Items]</t>
        </is>
      </c>
    </row>
    <row r="3">
      <c r="A3" s="4" t="inlineStr">
        <is>
          <t>Total</t>
        </is>
      </c>
      <c r="B3" s="5" t="n">
        <v>928198</v>
      </c>
      <c r="C3" s="5" t="n">
        <v>2078975</v>
      </c>
      <c r="D3" s="5" t="n">
        <v>425104</v>
      </c>
    </row>
    <row r="4">
      <c r="A4" s="4" t="inlineStr">
        <is>
          <t>Fair Value, Inputs, Level 1 [Member]</t>
        </is>
      </c>
    </row>
    <row r="5">
      <c r="A5" s="3" t="inlineStr">
        <is>
          <t>Defined Benefit Plan Disclosure [Line Items]</t>
        </is>
      </c>
    </row>
    <row r="6">
      <c r="A6" s="4" t="inlineStr">
        <is>
          <t>Total</t>
        </is>
      </c>
      <c r="B6" s="4" t="inlineStr">
        <is>
          <t xml:space="preserve"> </t>
        </is>
      </c>
      <c r="C6" s="4" t="inlineStr">
        <is>
          <t xml:space="preserve"> </t>
        </is>
      </c>
    </row>
    <row r="7">
      <c r="A7" s="4" t="inlineStr">
        <is>
          <t>Fair Value, Inputs, Level 2 [Member]</t>
        </is>
      </c>
    </row>
    <row r="8">
      <c r="A8" s="3" t="inlineStr">
        <is>
          <t>Defined Benefit Plan Disclosure [Line Items]</t>
        </is>
      </c>
    </row>
    <row r="9">
      <c r="A9" s="4" t="inlineStr">
        <is>
          <t>Total</t>
        </is>
      </c>
      <c r="B9" s="4" t="inlineStr">
        <is>
          <t xml:space="preserve"> </t>
        </is>
      </c>
      <c r="C9" s="4" t="inlineStr">
        <is>
          <t xml:space="preserve"> </t>
        </is>
      </c>
    </row>
    <row r="10">
      <c r="A10" s="4" t="inlineStr">
        <is>
          <t>Fair Value, Inputs, Level 3 [Member]</t>
        </is>
      </c>
    </row>
    <row r="11">
      <c r="A11" s="3" t="inlineStr">
        <is>
          <t>Defined Benefit Plan Disclosure [Line Items]</t>
        </is>
      </c>
    </row>
    <row r="12">
      <c r="A12" s="4" t="inlineStr">
        <is>
          <t>Total</t>
        </is>
      </c>
      <c r="B12" s="5" t="n">
        <v>928198</v>
      </c>
      <c r="C12" s="5" t="n">
        <v>207897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Details 2) - USD ($)</t>
        </is>
      </c>
      <c r="B1" s="2" t="inlineStr">
        <is>
          <t>12 Months Ended</t>
        </is>
      </c>
    </row>
    <row r="2">
      <c r="B2" s="2" t="inlineStr">
        <is>
          <t>Dec. 31, 2021</t>
        </is>
      </c>
      <c r="C2" s="2" t="inlineStr">
        <is>
          <t>Dec. 31, 2020</t>
        </is>
      </c>
    </row>
    <row r="3">
      <c r="A3" s="3" t="inlineStr">
        <is>
          <t>Accounting Policies [Abstract]</t>
        </is>
      </c>
    </row>
    <row r="4">
      <c r="A4" s="4" t="inlineStr">
        <is>
          <t>Balance December 31, 2019</t>
        </is>
      </c>
      <c r="B4" s="5" t="n">
        <v>2078975</v>
      </c>
      <c r="C4" s="5" t="n">
        <v>425104</v>
      </c>
    </row>
    <row r="5">
      <c r="A5" s="4" t="inlineStr">
        <is>
          <t>Issuance of convertible debt</t>
        </is>
      </c>
      <c r="B5" s="6" t="n">
        <v>933553</v>
      </c>
      <c r="C5" s="6" t="n">
        <v>74739</v>
      </c>
    </row>
    <row r="6">
      <c r="A6" s="4" t="inlineStr">
        <is>
          <t>Conversion of convertible debt</t>
        </is>
      </c>
      <c r="B6" s="6" t="n">
        <v>-128871</v>
      </c>
      <c r="C6" s="6" t="n">
        <v>-458334</v>
      </c>
    </row>
    <row r="7">
      <c r="A7" s="4" t="inlineStr">
        <is>
          <t>Change in estimated fair value</t>
        </is>
      </c>
      <c r="B7" s="6" t="n">
        <v>-1955459</v>
      </c>
      <c r="C7" s="6" t="n">
        <v>2037466</v>
      </c>
    </row>
    <row r="8">
      <c r="A8" s="4" t="inlineStr">
        <is>
          <t>Balance December 31, 2021</t>
        </is>
      </c>
      <c r="B8" s="5" t="n">
        <v>928198</v>
      </c>
      <c r="C8" s="5" t="n">
        <v>207897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Derivative Liability measured using Black-Scholes Valuation Model (Details) - Derivative Financial Instruments, Liabilities [Member] - USD ($)</t>
        </is>
      </c>
      <c r="B1" s="2" t="inlineStr">
        <is>
          <t>12 Months Ended</t>
        </is>
      </c>
    </row>
    <row r="2">
      <c r="B2" s="2" t="inlineStr">
        <is>
          <t>Dec. 31, 2021</t>
        </is>
      </c>
      <c r="C2" s="2" t="inlineStr">
        <is>
          <t>Dec. 31, 2020</t>
        </is>
      </c>
    </row>
    <row r="3">
      <c r="A3" s="3" t="inlineStr">
        <is>
          <t>Property, Plant and Equipment [Line Items]</t>
        </is>
      </c>
    </row>
    <row r="4">
      <c r="A4" s="4" t="inlineStr">
        <is>
          <t>Share-based Compensation Arrangement by Share-based Payment Award, Fair Value Assumptions, Weighted Average Expected Dividend</t>
        </is>
      </c>
      <c r="B4" s="5" t="n">
        <v>0</v>
      </c>
      <c r="C4" s="5" t="n">
        <v>0</v>
      </c>
    </row>
    <row r="5">
      <c r="A5" s="4" t="inlineStr">
        <is>
          <t>Minimum [Member]</t>
        </is>
      </c>
    </row>
    <row r="6">
      <c r="A6" s="3" t="inlineStr">
        <is>
          <t>Property, Plant and Equipment [Line Items]</t>
        </is>
      </c>
    </row>
    <row r="7">
      <c r="A7" s="4" t="inlineStr">
        <is>
          <t>Share-based Compensation Arrangement by Share-based Payment Award, Fair Value Assumptions, Expected Term</t>
        </is>
      </c>
      <c r="B7" s="4" t="inlineStr">
        <is>
          <t>1 month</t>
        </is>
      </c>
      <c r="C7" s="4" t="inlineStr">
        <is>
          <t>1 month</t>
        </is>
      </c>
    </row>
    <row r="8">
      <c r="A8" s="4" t="inlineStr">
        <is>
          <t>Share-based Compensation Arrangement by Share-based Payment Award, Fair Value Assumptions, Exercise Price</t>
        </is>
      </c>
      <c r="B8" s="9" t="n">
        <v>0.003</v>
      </c>
      <c r="C8" s="7" t="n">
        <v>0.015</v>
      </c>
    </row>
    <row r="9">
      <c r="A9" s="4" t="inlineStr">
        <is>
          <t>Share-based Compensation Arrangement by Share-based Payment Award, Fair Value Assumptions, Expected Volatility Rate</t>
        </is>
      </c>
      <c r="B9" s="4" t="inlineStr">
        <is>
          <t>135.00%</t>
        </is>
      </c>
      <c r="C9" s="4" t="inlineStr">
        <is>
          <t>225.00%</t>
        </is>
      </c>
    </row>
    <row r="10">
      <c r="A10" s="4" t="inlineStr">
        <is>
          <t>Share-based Compensation Arrangement by Share-based Payment Award, Fair Value Assumptions, Risk Free Interest Rate</t>
        </is>
      </c>
      <c r="B10" s="4" t="inlineStr">
        <is>
          <t>0.01%</t>
        </is>
      </c>
      <c r="C10" s="4" t="inlineStr">
        <is>
          <t>0.08%</t>
        </is>
      </c>
    </row>
    <row r="11">
      <c r="A11" s="4" t="inlineStr">
        <is>
          <t>Maximum [Member]</t>
        </is>
      </c>
    </row>
    <row r="12">
      <c r="A12" s="3" t="inlineStr">
        <is>
          <t>Property, Plant and Equipment [Line Items]</t>
        </is>
      </c>
    </row>
    <row r="13">
      <c r="A13" s="4" t="inlineStr">
        <is>
          <t>Share-based Compensation Arrangement by Share-based Payment Award, Fair Value Assumptions, Expected Term</t>
        </is>
      </c>
      <c r="B13" s="4" t="inlineStr">
        <is>
          <t>6 months</t>
        </is>
      </c>
      <c r="C13" s="4" t="inlineStr">
        <is>
          <t>6 months</t>
        </is>
      </c>
    </row>
    <row r="14">
      <c r="A14" s="4" t="inlineStr">
        <is>
          <t>Share-based Compensation Arrangement by Share-based Payment Award, Fair Value Assumptions, Exercise Price</t>
        </is>
      </c>
      <c r="B14" s="9" t="n">
        <v>0.08500000000000001</v>
      </c>
      <c r="C14" s="7" t="n">
        <v>0.0234</v>
      </c>
    </row>
    <row r="15">
      <c r="A15" s="4" t="inlineStr">
        <is>
          <t>Share-based Compensation Arrangement by Share-based Payment Award, Fair Value Assumptions, Expected Volatility Rate</t>
        </is>
      </c>
      <c r="B15" s="4" t="inlineStr">
        <is>
          <t>412.00%</t>
        </is>
      </c>
      <c r="C15" s="4" t="inlineStr">
        <is>
          <t>461.00%</t>
        </is>
      </c>
    </row>
    <row r="16">
      <c r="A16" s="4" t="inlineStr">
        <is>
          <t>Share-based Compensation Arrangement by Share-based Payment Award, Fair Value Assumptions, Risk Free Interest Rate</t>
        </is>
      </c>
      <c r="B16" s="4" t="inlineStr">
        <is>
          <t>0.09%</t>
        </is>
      </c>
      <c r="C16" s="4" t="inlineStr">
        <is>
          <t>0.09%</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Details Narrative) - USD ($)</t>
        </is>
      </c>
      <c r="B1" s="2" t="inlineStr">
        <is>
          <t>12 Months Ended</t>
        </is>
      </c>
    </row>
    <row r="2">
      <c r="B2" s="2" t="inlineStr">
        <is>
          <t>Dec. 31, 2021</t>
        </is>
      </c>
      <c r="C2" s="2" t="inlineStr">
        <is>
          <t>Dec. 31, 2020</t>
        </is>
      </c>
    </row>
    <row r="3">
      <c r="A3" s="3" t="inlineStr">
        <is>
          <t>Accounting Policies [Abstract]</t>
        </is>
      </c>
    </row>
    <row r="4">
      <c r="A4" s="4" t="inlineStr">
        <is>
          <t>Revenues</t>
        </is>
      </c>
      <c r="B4" s="5" t="n">
        <v>86259</v>
      </c>
      <c r="C4" s="5" t="n">
        <v>6015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Parenthetical) - $ / shares</t>
        </is>
      </c>
      <c r="B1" s="2" t="inlineStr">
        <is>
          <t>Dec. 31, 2021</t>
        </is>
      </c>
      <c r="C1" s="2" t="inlineStr">
        <is>
          <t>Dec. 31, 2020</t>
        </is>
      </c>
      <c r="D1" s="2" t="inlineStr">
        <is>
          <t>Mar. 02, 2020</t>
        </is>
      </c>
    </row>
    <row r="2">
      <c r="A2" s="4" t="inlineStr">
        <is>
          <t>Common Stock, Par Value</t>
        </is>
      </c>
      <c r="B2" s="7" t="n">
        <v>0.0001</v>
      </c>
      <c r="C2" s="7" t="n">
        <v>0.0001</v>
      </c>
    </row>
    <row r="3">
      <c r="A3" s="4" t="inlineStr">
        <is>
          <t>Common Stock, Shares Authorized</t>
        </is>
      </c>
      <c r="B3" s="6" t="n">
        <v>529999000</v>
      </c>
      <c r="C3" s="6" t="n">
        <v>529999000</v>
      </c>
    </row>
    <row r="4">
      <c r="A4" s="4" t="inlineStr">
        <is>
          <t>Common Stock, Shares, Issued</t>
        </is>
      </c>
      <c r="B4" s="6" t="n">
        <v>400511582</v>
      </c>
      <c r="C4" s="6" t="n">
        <v>42072603</v>
      </c>
    </row>
    <row r="5">
      <c r="A5" s="4" t="inlineStr">
        <is>
          <t>Common Stock, Shares, Outstanding</t>
        </is>
      </c>
      <c r="B5" s="6" t="n">
        <v>400511582</v>
      </c>
      <c r="C5" s="6" t="n">
        <v>42072603</v>
      </c>
    </row>
    <row r="6">
      <c r="A6" s="4" t="inlineStr">
        <is>
          <t>Series A Preferred Stock [Member]</t>
        </is>
      </c>
    </row>
    <row r="7">
      <c r="A7" s="4" t="inlineStr">
        <is>
          <t>Preferred Stock, Par Value</t>
        </is>
      </c>
      <c r="B7" s="7" t="n">
        <v>0.0001</v>
      </c>
      <c r="C7" s="7" t="n">
        <v>0.0001</v>
      </c>
      <c r="D7" s="7" t="n">
        <v>0.0001</v>
      </c>
    </row>
    <row r="8">
      <c r="A8" s="4" t="inlineStr">
        <is>
          <t>Preferred Stock, Shares Authorized</t>
        </is>
      </c>
      <c r="B8" s="6" t="n">
        <v>20000000</v>
      </c>
      <c r="C8" s="6" t="n">
        <v>20000000</v>
      </c>
      <c r="D8" s="6" t="n">
        <v>20000000</v>
      </c>
    </row>
    <row r="9">
      <c r="A9" s="4" t="inlineStr">
        <is>
          <t>Preferred Stock, Shares Issued</t>
        </is>
      </c>
      <c r="B9" s="6" t="n">
        <v>6889410</v>
      </c>
      <c r="C9" s="6" t="n">
        <v>19640900</v>
      </c>
    </row>
    <row r="10">
      <c r="A10" s="4" t="inlineStr">
        <is>
          <t>Preferred Stock, Shares Outstanding</t>
        </is>
      </c>
      <c r="B10" s="6" t="n">
        <v>6889410</v>
      </c>
      <c r="C10" s="6" t="n">
        <v>19640900</v>
      </c>
    </row>
    <row r="11">
      <c r="A11" s="4" t="inlineStr">
        <is>
          <t>Series B Preferred Stock [Member]</t>
        </is>
      </c>
    </row>
    <row r="12">
      <c r="A12" s="4" t="inlineStr">
        <is>
          <t>Preferred Stock, Par Value</t>
        </is>
      </c>
      <c r="B12" s="7" t="n">
        <v>0.0001</v>
      </c>
      <c r="C12" s="7" t="n">
        <v>0.0001</v>
      </c>
      <c r="D12" s="7" t="n">
        <v>0.0001</v>
      </c>
    </row>
    <row r="13">
      <c r="A13" s="4" t="inlineStr">
        <is>
          <t>Preferred Stock, Shares Authorized</t>
        </is>
      </c>
      <c r="B13" s="6" t="n">
        <v>1000</v>
      </c>
      <c r="C13" s="6" t="n">
        <v>1000</v>
      </c>
      <c r="D13" s="6" t="n">
        <v>1000</v>
      </c>
    </row>
    <row r="14">
      <c r="A14" s="4" t="inlineStr">
        <is>
          <t>Preferred Stock, Shares Issued</t>
        </is>
      </c>
      <c r="B14" s="6" t="n">
        <v>1000</v>
      </c>
      <c r="C14" s="6" t="n">
        <v>1000</v>
      </c>
    </row>
    <row r="15">
      <c r="A15" s="4" t="inlineStr">
        <is>
          <t>Preferred Stock, Shares Outstanding</t>
        </is>
      </c>
      <c r="B15" s="6" t="n">
        <v>1000</v>
      </c>
      <c r="C15"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Working Capital Deficit</t>
        </is>
      </c>
      <c r="B4" s="5" t="n">
        <v>71500000</v>
      </c>
    </row>
    <row r="5">
      <c r="A5" s="4" t="inlineStr">
        <is>
          <t>Net Income (Loss) Attributable to Parent</t>
        </is>
      </c>
      <c r="B5" s="6" t="n">
        <v>5870026</v>
      </c>
      <c r="C5" s="5" t="n">
        <v>4864004</v>
      </c>
    </row>
    <row r="6">
      <c r="A6" s="4" t="inlineStr">
        <is>
          <t>Retained Earnings (Accumulated Deficit)</t>
        </is>
      </c>
      <c r="B6" s="5" t="n">
        <v>11186133</v>
      </c>
      <c r="C6" s="5" t="n">
        <v>531610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3" t="inlineStr">
        <is>
          <t>Property, Plant and Equipment [Line Items]</t>
        </is>
      </c>
    </row>
    <row r="3">
      <c r="A3" s="4" t="inlineStr">
        <is>
          <t>Property and Equipment, Gross</t>
        </is>
      </c>
      <c r="B3" s="5" t="n">
        <v>165614</v>
      </c>
      <c r="C3" s="5" t="n">
        <v>160000</v>
      </c>
    </row>
    <row r="4">
      <c r="A4" s="4" t="inlineStr">
        <is>
          <t>Less accumulated depreciation</t>
        </is>
      </c>
      <c r="B4" s="6" t="n">
        <v>-77350</v>
      </c>
      <c r="C4" s="6" t="n">
        <v>-66000</v>
      </c>
    </row>
    <row r="5">
      <c r="A5" s="4" t="inlineStr">
        <is>
          <t>Property and Equipment, Net</t>
        </is>
      </c>
      <c r="B5" s="6" t="n">
        <v>88264</v>
      </c>
      <c r="C5" s="6" t="n">
        <v>94000</v>
      </c>
    </row>
    <row r="6">
      <c r="A6" s="4" t="inlineStr">
        <is>
          <t>Emulsification equipment</t>
        </is>
      </c>
    </row>
    <row r="7">
      <c r="A7" s="3" t="inlineStr">
        <is>
          <t>Property, Plant and Equipment [Line Items]</t>
        </is>
      </c>
    </row>
    <row r="8">
      <c r="A8" s="4" t="inlineStr">
        <is>
          <t>Property and Equipment, Gross</t>
        </is>
      </c>
      <c r="B8" s="6" t="n">
        <v>155614</v>
      </c>
      <c r="C8" s="6" t="n">
        <v>150000</v>
      </c>
    </row>
    <row r="9">
      <c r="A9" s="4" t="inlineStr">
        <is>
          <t>Trucks [Member]</t>
        </is>
      </c>
    </row>
    <row r="10">
      <c r="A10" s="3" t="inlineStr">
        <is>
          <t>Property, Plant and Equipment [Line Items]</t>
        </is>
      </c>
    </row>
    <row r="11">
      <c r="A11" s="4" t="inlineStr">
        <is>
          <t>Property and Equipment, Gross</t>
        </is>
      </c>
      <c r="B11" s="5" t="n">
        <v>10000</v>
      </c>
      <c r="C11" s="5" t="n">
        <v>1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5" t="n">
        <v>11350</v>
      </c>
      <c r="C4" s="5" t="n">
        <v>11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NET (Details) - USD ($)</t>
        </is>
      </c>
      <c r="B1" s="2" t="inlineStr">
        <is>
          <t>Dec. 31, 2021</t>
        </is>
      </c>
      <c r="C1" s="2" t="inlineStr">
        <is>
          <t>Dec. 31, 2020</t>
        </is>
      </c>
    </row>
    <row r="2">
      <c r="A2" s="3" t="inlineStr">
        <is>
          <t>Capitalized Contract Cost [Line Items]</t>
        </is>
      </c>
    </row>
    <row r="3">
      <c r="A3" s="4" t="inlineStr">
        <is>
          <t>Gross Amount Capitalized Licensing fees</t>
        </is>
      </c>
      <c r="B3" s="5" t="n">
        <v>3000000</v>
      </c>
      <c r="C3" s="5" t="n">
        <v>3000000</v>
      </c>
    </row>
    <row r="4">
      <c r="A4" s="4" t="inlineStr">
        <is>
          <t>Less accumulated depreciation</t>
        </is>
      </c>
      <c r="B4" s="6" t="n">
        <v>-975000</v>
      </c>
      <c r="C4" s="6" t="n">
        <v>-375000</v>
      </c>
    </row>
    <row r="5">
      <c r="A5" s="4" t="inlineStr">
        <is>
          <t>Net Amount Capitalized Licensing fees</t>
        </is>
      </c>
      <c r="B5" s="6" t="n">
        <v>2025000</v>
      </c>
      <c r="C5" s="6" t="n">
        <v>2625000</v>
      </c>
    </row>
    <row r="6">
      <c r="A6" s="4" t="inlineStr">
        <is>
          <t>C-Group LLC [Member]</t>
        </is>
      </c>
    </row>
    <row r="7">
      <c r="A7" s="3" t="inlineStr">
        <is>
          <t>Capitalized Contract Cost [Line Items]</t>
        </is>
      </c>
    </row>
    <row r="8">
      <c r="A8" s="4" t="inlineStr">
        <is>
          <t>Gross Amount Capitalized Licensing fees</t>
        </is>
      </c>
      <c r="B8" s="5" t="n">
        <v>3000000</v>
      </c>
      <c r="C8" s="5" t="n">
        <v>3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NET (Details Narrative)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Expense, Capitalized Licensing Fees</t>
        </is>
      </c>
      <c r="B4" s="5" t="n">
        <v>600000</v>
      </c>
      <c r="C4" s="5" t="n">
        <v>37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VERTIBLE NOTES PAYABLE (Details) - USD ($)</t>
        </is>
      </c>
      <c r="B1" s="2" t="inlineStr">
        <is>
          <t>12 Months Ended</t>
        </is>
      </c>
    </row>
    <row r="2">
      <c r="B2" s="2" t="inlineStr">
        <is>
          <t>Dec. 31, 2021</t>
        </is>
      </c>
      <c r="C2" s="2" t="inlineStr">
        <is>
          <t>Dec. 31, 2020</t>
        </is>
      </c>
    </row>
    <row r="3">
      <c r="A3" s="3" t="inlineStr">
        <is>
          <t>Debt Instrument [Line Items]</t>
        </is>
      </c>
    </row>
    <row r="4">
      <c r="A4" s="4" t="inlineStr">
        <is>
          <t>Notes and Loans Payable</t>
        </is>
      </c>
      <c r="B4" s="5" t="n">
        <v>1189000</v>
      </c>
      <c r="C4" s="5" t="n">
        <v>400000</v>
      </c>
    </row>
    <row r="5">
      <c r="A5" s="4" t="inlineStr">
        <is>
          <t>Debt Instrument, Unamortized Discount</t>
        </is>
      </c>
      <c r="B5" s="6" t="n">
        <v>-239937</v>
      </c>
      <c r="C5" s="6" t="n">
        <v>-70573</v>
      </c>
    </row>
    <row r="6">
      <c r="A6" s="4" t="inlineStr">
        <is>
          <t>Convertible Notes Payable, Current</t>
        </is>
      </c>
      <c r="B6" s="6" t="n">
        <v>949063</v>
      </c>
      <c r="C6" s="6" t="n">
        <v>329427</v>
      </c>
    </row>
    <row r="7">
      <c r="A7" s="4" t="inlineStr">
        <is>
          <t>[custom:AccruedInterestCurrent-0]</t>
        </is>
      </c>
      <c r="B7" s="6" t="n">
        <v>135057</v>
      </c>
      <c r="C7" s="6" t="n">
        <v>56074</v>
      </c>
    </row>
    <row r="8">
      <c r="A8" s="4" t="inlineStr">
        <is>
          <t>Convertible Notes Payable [Member]</t>
        </is>
      </c>
    </row>
    <row r="9">
      <c r="A9" s="3" t="inlineStr">
        <is>
          <t>Debt Instrument [Line Items]</t>
        </is>
      </c>
    </row>
    <row r="10">
      <c r="A10" s="4" t="inlineStr">
        <is>
          <t>[custom:AccruedInterestCurrent-0]</t>
        </is>
      </c>
      <c r="B10" s="6" t="n">
        <v>105374</v>
      </c>
      <c r="C10" s="6" t="n">
        <v>27882</v>
      </c>
    </row>
    <row r="11">
      <c r="A11" s="4" t="inlineStr">
        <is>
          <t>C Group #1</t>
        </is>
      </c>
    </row>
    <row r="12">
      <c r="A12" s="3" t="inlineStr">
        <is>
          <t>Debt Instrument [Line Items]</t>
        </is>
      </c>
    </row>
    <row r="13">
      <c r="A13" s="4" t="inlineStr">
        <is>
          <t>Debt Instrument, Face Amount</t>
        </is>
      </c>
      <c r="B13" s="5" t="n">
        <v>20000</v>
      </c>
    </row>
    <row r="14">
      <c r="A14" s="4" t="inlineStr">
        <is>
          <t>Debt Instrument, Interest Rate, Stated Percentage</t>
        </is>
      </c>
      <c r="B14" s="4" t="inlineStr">
        <is>
          <t>10.00%</t>
        </is>
      </c>
    </row>
    <row r="15">
      <c r="A15" s="4" t="inlineStr">
        <is>
          <t>Notes and Loans Payable</t>
        </is>
      </c>
      <c r="B15" s="5" t="n">
        <v>20000</v>
      </c>
      <c r="C15" s="4" t="inlineStr">
        <is>
          <t xml:space="preserve"> </t>
        </is>
      </c>
    </row>
    <row r="16">
      <c r="A16" s="4" t="inlineStr">
        <is>
          <t>Debt Instrument, Issuance Date</t>
        </is>
      </c>
      <c r="B16" s="4" t="inlineStr">
        <is>
          <t>Mar. 4,
		2021</t>
        </is>
      </c>
    </row>
    <row r="17">
      <c r="A17" s="4" t="inlineStr">
        <is>
          <t>Debt Instrument, Maturity Date</t>
        </is>
      </c>
      <c r="B17" s="4" t="inlineStr">
        <is>
          <t>Mar. 4,
		2022</t>
        </is>
      </c>
    </row>
    <row r="18">
      <c r="A18" s="4" t="inlineStr">
        <is>
          <t>C Group #2</t>
        </is>
      </c>
    </row>
    <row r="19">
      <c r="A19" s="3" t="inlineStr">
        <is>
          <t>Debt Instrument [Line Items]</t>
        </is>
      </c>
    </row>
    <row r="20">
      <c r="A20" s="4" t="inlineStr">
        <is>
          <t>Debt Instrument, Face Amount</t>
        </is>
      </c>
      <c r="B20" s="5" t="n">
        <v>35000</v>
      </c>
    </row>
    <row r="21">
      <c r="A21" s="4" t="inlineStr">
        <is>
          <t>Debt Instrument, Interest Rate, Stated Percentage</t>
        </is>
      </c>
      <c r="B21" s="4" t="inlineStr">
        <is>
          <t>10.00%</t>
        </is>
      </c>
    </row>
    <row r="22">
      <c r="A22" s="4" t="inlineStr">
        <is>
          <t>Notes and Loans Payable</t>
        </is>
      </c>
      <c r="B22" s="5" t="n">
        <v>35000</v>
      </c>
      <c r="C22" s="4" t="inlineStr">
        <is>
          <t xml:space="preserve"> </t>
        </is>
      </c>
    </row>
    <row r="23">
      <c r="A23" s="4" t="inlineStr">
        <is>
          <t>Debt Instrument, Issuance Date</t>
        </is>
      </c>
      <c r="B23" s="4" t="inlineStr">
        <is>
          <t>Mar. 9,
		2021</t>
        </is>
      </c>
    </row>
    <row r="24">
      <c r="A24" s="4" t="inlineStr">
        <is>
          <t>Debt Instrument, Maturity Date</t>
        </is>
      </c>
      <c r="B24" s="4" t="inlineStr">
        <is>
          <t>Mar. 9,
		2022</t>
        </is>
      </c>
    </row>
    <row r="25">
      <c r="A25" s="4" t="inlineStr">
        <is>
          <t>C Group #3</t>
        </is>
      </c>
    </row>
    <row r="26">
      <c r="A26" s="3" t="inlineStr">
        <is>
          <t>Debt Instrument [Line Items]</t>
        </is>
      </c>
    </row>
    <row r="27">
      <c r="A27" s="4" t="inlineStr">
        <is>
          <t>Debt Instrument, Face Amount</t>
        </is>
      </c>
      <c r="B27" s="5" t="n">
        <v>35000</v>
      </c>
    </row>
    <row r="28">
      <c r="A28" s="4" t="inlineStr">
        <is>
          <t>Debt Instrument, Interest Rate, Stated Percentage</t>
        </is>
      </c>
      <c r="B28" s="4" t="inlineStr">
        <is>
          <t>10.00%</t>
        </is>
      </c>
    </row>
    <row r="29">
      <c r="A29" s="4" t="inlineStr">
        <is>
          <t>Notes and Loans Payable</t>
        </is>
      </c>
      <c r="B29" s="5" t="n">
        <v>35000</v>
      </c>
      <c r="C29" s="4" t="inlineStr">
        <is>
          <t xml:space="preserve"> </t>
        </is>
      </c>
    </row>
    <row r="30">
      <c r="A30" s="4" t="inlineStr">
        <is>
          <t>Debt Instrument, Issuance Date</t>
        </is>
      </c>
      <c r="B30" s="4" t="inlineStr">
        <is>
          <t>Apr. 5,
		2021</t>
        </is>
      </c>
    </row>
    <row r="31">
      <c r="A31" s="4" t="inlineStr">
        <is>
          <t>Debt Instrument, Maturity Date</t>
        </is>
      </c>
      <c r="B31" s="4" t="inlineStr">
        <is>
          <t>Apr. 5,
		2022</t>
        </is>
      </c>
    </row>
    <row r="32">
      <c r="A32" s="4" t="inlineStr">
        <is>
          <t>C Group #4</t>
        </is>
      </c>
    </row>
    <row r="33">
      <c r="A33" s="3" t="inlineStr">
        <is>
          <t>Debt Instrument [Line Items]</t>
        </is>
      </c>
    </row>
    <row r="34">
      <c r="A34" s="4" t="inlineStr">
        <is>
          <t>Debt Instrument, Face Amount</t>
        </is>
      </c>
      <c r="B34" s="5" t="n">
        <v>35000</v>
      </c>
    </row>
    <row r="35">
      <c r="A35" s="4" t="inlineStr">
        <is>
          <t>Debt Instrument, Interest Rate, Stated Percentage</t>
        </is>
      </c>
      <c r="B35" s="4" t="inlineStr">
        <is>
          <t>10.00%</t>
        </is>
      </c>
    </row>
    <row r="36">
      <c r="A36" s="4" t="inlineStr">
        <is>
          <t>Notes and Loans Payable</t>
        </is>
      </c>
      <c r="B36" s="5" t="n">
        <v>35000</v>
      </c>
      <c r="C36" s="4" t="inlineStr">
        <is>
          <t xml:space="preserve"> </t>
        </is>
      </c>
    </row>
    <row r="37">
      <c r="A37" s="4" t="inlineStr">
        <is>
          <t>Debt Instrument, Issuance Date</t>
        </is>
      </c>
      <c r="B37" s="4" t="inlineStr">
        <is>
          <t>Apr. 15,
		2021</t>
        </is>
      </c>
    </row>
    <row r="38">
      <c r="A38" s="4" t="inlineStr">
        <is>
          <t>Debt Instrument, Maturity Date</t>
        </is>
      </c>
      <c r="B38" s="4" t="inlineStr">
        <is>
          <t>Apr. 15,
		2022</t>
        </is>
      </c>
    </row>
    <row r="39">
      <c r="A39" s="4" t="inlineStr">
        <is>
          <t>C Group #5</t>
        </is>
      </c>
    </row>
    <row r="40">
      <c r="A40" s="3" t="inlineStr">
        <is>
          <t>Debt Instrument [Line Items]</t>
        </is>
      </c>
    </row>
    <row r="41">
      <c r="A41" s="4" t="inlineStr">
        <is>
          <t>Debt Instrument, Face Amount</t>
        </is>
      </c>
      <c r="B41" s="5" t="n">
        <v>35000</v>
      </c>
    </row>
    <row r="42">
      <c r="A42" s="4" t="inlineStr">
        <is>
          <t>Debt Instrument, Interest Rate, Stated Percentage</t>
        </is>
      </c>
      <c r="B42" s="4" t="inlineStr">
        <is>
          <t>10.00%</t>
        </is>
      </c>
    </row>
    <row r="43">
      <c r="A43" s="4" t="inlineStr">
        <is>
          <t>Notes and Loans Payable</t>
        </is>
      </c>
      <c r="B43" s="5" t="n">
        <v>35000</v>
      </c>
      <c r="C43" s="4" t="inlineStr">
        <is>
          <t xml:space="preserve"> </t>
        </is>
      </c>
    </row>
    <row r="44">
      <c r="A44" s="4" t="inlineStr">
        <is>
          <t>Debt Instrument, Issuance Date</t>
        </is>
      </c>
      <c r="B44" s="4" t="inlineStr">
        <is>
          <t>Apr. 21,
		2021</t>
        </is>
      </c>
    </row>
    <row r="45">
      <c r="A45" s="4" t="inlineStr">
        <is>
          <t>Debt Instrument, Maturity Date</t>
        </is>
      </c>
      <c r="B45" s="4" t="inlineStr">
        <is>
          <t>Apr. 21,
		2022</t>
        </is>
      </c>
    </row>
    <row r="46">
      <c r="A46" s="4" t="inlineStr">
        <is>
          <t>C Group #6</t>
        </is>
      </c>
    </row>
    <row r="47">
      <c r="A47" s="3" t="inlineStr">
        <is>
          <t>Debt Instrument [Line Items]</t>
        </is>
      </c>
    </row>
    <row r="48">
      <c r="A48" s="4" t="inlineStr">
        <is>
          <t>Debt Instrument, Face Amount</t>
        </is>
      </c>
      <c r="B48" s="5" t="n">
        <v>35000</v>
      </c>
    </row>
    <row r="49">
      <c r="A49" s="4" t="inlineStr">
        <is>
          <t>Debt Instrument, Interest Rate, Stated Percentage</t>
        </is>
      </c>
      <c r="B49" s="4" t="inlineStr">
        <is>
          <t>10.00%</t>
        </is>
      </c>
    </row>
    <row r="50">
      <c r="A50" s="4" t="inlineStr">
        <is>
          <t>Notes and Loans Payable</t>
        </is>
      </c>
      <c r="B50" s="5" t="n">
        <v>35000</v>
      </c>
      <c r="C50" s="4" t="inlineStr">
        <is>
          <t xml:space="preserve"> </t>
        </is>
      </c>
    </row>
    <row r="51">
      <c r="A51" s="4" t="inlineStr">
        <is>
          <t>Debt Instrument, Issuance Date</t>
        </is>
      </c>
      <c r="B51" s="4" t="inlineStr">
        <is>
          <t>Jun. 1,
		2021</t>
        </is>
      </c>
    </row>
    <row r="52">
      <c r="A52" s="4" t="inlineStr">
        <is>
          <t>Debt Instrument, Maturity Date</t>
        </is>
      </c>
      <c r="B52" s="4" t="inlineStr">
        <is>
          <t>Jun. 1,
		2022</t>
        </is>
      </c>
    </row>
    <row r="53">
      <c r="A53" s="4" t="inlineStr">
        <is>
          <t>C Group #7</t>
        </is>
      </c>
    </row>
    <row r="54">
      <c r="A54" s="3" t="inlineStr">
        <is>
          <t>Debt Instrument [Line Items]</t>
        </is>
      </c>
    </row>
    <row r="55">
      <c r="A55" s="4" t="inlineStr">
        <is>
          <t>Debt Instrument, Face Amount</t>
        </is>
      </c>
      <c r="B55" s="5" t="n">
        <v>35000</v>
      </c>
    </row>
    <row r="56">
      <c r="A56" s="4" t="inlineStr">
        <is>
          <t>Debt Instrument, Interest Rate, Stated Percentage</t>
        </is>
      </c>
      <c r="B56" s="4" t="inlineStr">
        <is>
          <t>10.00%</t>
        </is>
      </c>
    </row>
    <row r="57">
      <c r="A57" s="4" t="inlineStr">
        <is>
          <t>Notes and Loans Payable</t>
        </is>
      </c>
      <c r="B57" s="5" t="n">
        <v>35000</v>
      </c>
      <c r="C57" s="4" t="inlineStr">
        <is>
          <t xml:space="preserve"> </t>
        </is>
      </c>
    </row>
    <row r="58">
      <c r="A58" s="4" t="inlineStr">
        <is>
          <t>Debt Instrument, Issuance Date</t>
        </is>
      </c>
      <c r="B58" s="4" t="inlineStr">
        <is>
          <t>Jun. 14,
		2021</t>
        </is>
      </c>
    </row>
    <row r="59">
      <c r="A59" s="4" t="inlineStr">
        <is>
          <t>Debt Instrument, Maturity Date</t>
        </is>
      </c>
      <c r="B59" s="4" t="inlineStr">
        <is>
          <t>Jun. 14,
		2022</t>
        </is>
      </c>
    </row>
    <row r="60">
      <c r="A60" s="4" t="inlineStr">
        <is>
          <t>La Jolla IPO</t>
        </is>
      </c>
    </row>
    <row r="61">
      <c r="A61" s="3" t="inlineStr">
        <is>
          <t>Debt Instrument [Line Items]</t>
        </is>
      </c>
    </row>
    <row r="62">
      <c r="A62" s="4" t="inlineStr">
        <is>
          <t>Debt Instrument, Face Amount</t>
        </is>
      </c>
      <c r="B62" s="5" t="n">
        <v>110000</v>
      </c>
    </row>
    <row r="63">
      <c r="A63" s="4" t="inlineStr">
        <is>
          <t>Debt Instrument, Interest Rate, Stated Percentage</t>
        </is>
      </c>
      <c r="B63" s="4" t="inlineStr">
        <is>
          <t>12.00%</t>
        </is>
      </c>
    </row>
    <row r="64">
      <c r="A64" s="4" t="inlineStr">
        <is>
          <t>Notes and Loans Payable</t>
        </is>
      </c>
      <c r="B64" s="4" t="inlineStr">
        <is>
          <t xml:space="preserve"> </t>
        </is>
      </c>
      <c r="C64" s="6" t="n">
        <v>55000</v>
      </c>
    </row>
    <row r="65">
      <c r="A65" s="4" t="inlineStr">
        <is>
          <t>Debt Instrument, Issuance Date</t>
        </is>
      </c>
      <c r="B65" s="4" t="inlineStr">
        <is>
          <t>Dec. 10,
		2019</t>
        </is>
      </c>
    </row>
    <row r="66">
      <c r="A66" s="4" t="inlineStr">
        <is>
          <t>Debt Instrument, Maturity Date</t>
        </is>
      </c>
      <c r="B66" s="4" t="inlineStr">
        <is>
          <t>Dec. 10,
		2020</t>
        </is>
      </c>
    </row>
    <row r="67">
      <c r="A67" s="4" t="inlineStr">
        <is>
          <t>Optempus #1</t>
        </is>
      </c>
    </row>
    <row r="68">
      <c r="A68" s="3" t="inlineStr">
        <is>
          <t>Debt Instrument [Line Items]</t>
        </is>
      </c>
    </row>
    <row r="69">
      <c r="A69" s="4" t="inlineStr">
        <is>
          <t>Debt Instrument, Face Amount</t>
        </is>
      </c>
      <c r="B69" s="5" t="n">
        <v>40000</v>
      </c>
    </row>
    <row r="70">
      <c r="A70" s="4" t="inlineStr">
        <is>
          <t>Debt Instrument, Interest Rate, Stated Percentage</t>
        </is>
      </c>
      <c r="B70" s="4" t="inlineStr">
        <is>
          <t>22.00%</t>
        </is>
      </c>
    </row>
    <row r="71">
      <c r="A71" s="4" t="inlineStr">
        <is>
          <t>Notes and Loans Payable</t>
        </is>
      </c>
      <c r="B71" s="5" t="n">
        <v>40000</v>
      </c>
      <c r="C71" s="6" t="n">
        <v>40000</v>
      </c>
    </row>
    <row r="72">
      <c r="A72" s="4" t="inlineStr">
        <is>
          <t>Debt Instrument, Issuance Date</t>
        </is>
      </c>
      <c r="B72" s="4" t="inlineStr">
        <is>
          <t>Jun. 2,
		2020</t>
        </is>
      </c>
    </row>
    <row r="73">
      <c r="A73" s="4" t="inlineStr">
        <is>
          <t>Debt Instrument, Maturity Date</t>
        </is>
      </c>
      <c r="B73" s="4" t="inlineStr">
        <is>
          <t>Jun. 2,
		2021</t>
        </is>
      </c>
    </row>
    <row r="74">
      <c r="A74" s="4" t="inlineStr">
        <is>
          <t>Optempus #2</t>
        </is>
      </c>
    </row>
    <row r="75">
      <c r="A75" s="3" t="inlineStr">
        <is>
          <t>Debt Instrument [Line Items]</t>
        </is>
      </c>
    </row>
    <row r="76">
      <c r="A76" s="4" t="inlineStr">
        <is>
          <t>Debt Instrument, Face Amount</t>
        </is>
      </c>
      <c r="B76" s="5" t="n">
        <v>20000</v>
      </c>
    </row>
    <row r="77">
      <c r="A77" s="4" t="inlineStr">
        <is>
          <t>Debt Instrument, Interest Rate, Stated Percentage</t>
        </is>
      </c>
      <c r="B77" s="4" t="inlineStr">
        <is>
          <t>22.00%</t>
        </is>
      </c>
    </row>
    <row r="78">
      <c r="A78" s="4" t="inlineStr">
        <is>
          <t>Notes and Loans Payable</t>
        </is>
      </c>
      <c r="B78" s="5" t="n">
        <v>20000</v>
      </c>
      <c r="C78" s="6" t="n">
        <v>20000</v>
      </c>
    </row>
    <row r="79">
      <c r="A79" s="4" t="inlineStr">
        <is>
          <t>Debt Instrument, Issuance Date</t>
        </is>
      </c>
      <c r="B79" s="4" t="inlineStr">
        <is>
          <t>Jul. 10,
		2020</t>
        </is>
      </c>
    </row>
    <row r="80">
      <c r="A80" s="4" t="inlineStr">
        <is>
          <t>Debt Instrument, Maturity Date</t>
        </is>
      </c>
      <c r="B80" s="4" t="inlineStr">
        <is>
          <t>Jul. 10,
		2021</t>
        </is>
      </c>
    </row>
    <row r="81">
      <c r="A81" s="4" t="inlineStr">
        <is>
          <t>Optempus #3</t>
        </is>
      </c>
    </row>
    <row r="82">
      <c r="A82" s="3" t="inlineStr">
        <is>
          <t>Debt Instrument [Line Items]</t>
        </is>
      </c>
    </row>
    <row r="83">
      <c r="A83" s="4" t="inlineStr">
        <is>
          <t>Debt Instrument, Face Amount</t>
        </is>
      </c>
      <c r="B83" s="5" t="n">
        <v>45000</v>
      </c>
    </row>
    <row r="84">
      <c r="A84" s="4" t="inlineStr">
        <is>
          <t>Debt Instrument, Interest Rate, Stated Percentage</t>
        </is>
      </c>
      <c r="B84" s="4" t="inlineStr">
        <is>
          <t>12.00%</t>
        </is>
      </c>
    </row>
    <row r="85">
      <c r="A85" s="4" t="inlineStr">
        <is>
          <t>Notes and Loans Payable</t>
        </is>
      </c>
      <c r="B85" s="5" t="n">
        <v>45000</v>
      </c>
      <c r="C85" s="6" t="n">
        <v>45000</v>
      </c>
    </row>
    <row r="86">
      <c r="A86" s="4" t="inlineStr">
        <is>
          <t>Debt Instrument, Issuance Date</t>
        </is>
      </c>
      <c r="B86" s="4" t="inlineStr">
        <is>
          <t>Aug. 31,
		2020</t>
        </is>
      </c>
    </row>
    <row r="87">
      <c r="A87" s="4" t="inlineStr">
        <is>
          <t>Debt Instrument, Maturity Date</t>
        </is>
      </c>
      <c r="B87" s="4" t="inlineStr">
        <is>
          <t>Aug. 31,
		2021</t>
        </is>
      </c>
    </row>
    <row r="88">
      <c r="A88" s="4" t="inlineStr">
        <is>
          <t>Optempus #4</t>
        </is>
      </c>
    </row>
    <row r="89">
      <c r="A89" s="3" t="inlineStr">
        <is>
          <t>Debt Instrument [Line Items]</t>
        </is>
      </c>
    </row>
    <row r="90">
      <c r="A90" s="4" t="inlineStr">
        <is>
          <t>Debt Instrument, Face Amount</t>
        </is>
      </c>
      <c r="B90" s="5" t="n">
        <v>25000</v>
      </c>
    </row>
    <row r="91">
      <c r="A91" s="4" t="inlineStr">
        <is>
          <t>Debt Instrument, Interest Rate, Stated Percentage</t>
        </is>
      </c>
      <c r="B91" s="4" t="inlineStr">
        <is>
          <t>10.00%</t>
        </is>
      </c>
    </row>
    <row r="92">
      <c r="A92" s="4" t="inlineStr">
        <is>
          <t>Notes and Loans Payable</t>
        </is>
      </c>
      <c r="B92" s="5" t="n">
        <v>25000</v>
      </c>
      <c r="C92" s="6" t="n">
        <v>25000</v>
      </c>
    </row>
    <row r="93">
      <c r="A93" s="4" t="inlineStr">
        <is>
          <t>Debt Instrument, Issuance Date</t>
        </is>
      </c>
      <c r="B93" s="4" t="inlineStr">
        <is>
          <t>Oct. 6,
		2020</t>
        </is>
      </c>
    </row>
    <row r="94">
      <c r="A94" s="4" t="inlineStr">
        <is>
          <t>Debt Instrument, Maturity Date</t>
        </is>
      </c>
      <c r="B94" s="4" t="inlineStr">
        <is>
          <t>Oct. 6,
		2021</t>
        </is>
      </c>
    </row>
    <row r="95">
      <c r="A95" s="4" t="inlineStr">
        <is>
          <t>Optempus #5</t>
        </is>
      </c>
    </row>
    <row r="96">
      <c r="A96" s="3" t="inlineStr">
        <is>
          <t>Debt Instrument [Line Items]</t>
        </is>
      </c>
    </row>
    <row r="97">
      <c r="A97" s="4" t="inlineStr">
        <is>
          <t>Debt Instrument, Face Amount</t>
        </is>
      </c>
      <c r="B97" s="5" t="n">
        <v>20000</v>
      </c>
    </row>
    <row r="98">
      <c r="A98" s="4" t="inlineStr">
        <is>
          <t>Debt Instrument, Interest Rate, Stated Percentage</t>
        </is>
      </c>
      <c r="B98" s="4" t="inlineStr">
        <is>
          <t>10.00%</t>
        </is>
      </c>
    </row>
    <row r="99">
      <c r="A99" s="4" t="inlineStr">
        <is>
          <t>Notes and Loans Payable</t>
        </is>
      </c>
      <c r="B99" s="5" t="n">
        <v>20000</v>
      </c>
      <c r="C99" s="6" t="n">
        <v>20000</v>
      </c>
    </row>
    <row r="100">
      <c r="A100" s="4" t="inlineStr">
        <is>
          <t>Debt Instrument, Issuance Date</t>
        </is>
      </c>
      <c r="B100" s="4" t="inlineStr">
        <is>
          <t>Nov. 9,
		2020</t>
        </is>
      </c>
    </row>
    <row r="101">
      <c r="A101" s="4" t="inlineStr">
        <is>
          <t>Debt Instrument, Maturity Date</t>
        </is>
      </c>
      <c r="B101" s="4" t="inlineStr">
        <is>
          <t>Nov. 9,
		2021</t>
        </is>
      </c>
    </row>
    <row r="102">
      <c r="A102" s="4" t="inlineStr">
        <is>
          <t>Optempus #6</t>
        </is>
      </c>
    </row>
    <row r="103">
      <c r="A103" s="3" t="inlineStr">
        <is>
          <t>Debt Instrument [Line Items]</t>
        </is>
      </c>
    </row>
    <row r="104">
      <c r="A104" s="4" t="inlineStr">
        <is>
          <t>Debt Instrument, Face Amount</t>
        </is>
      </c>
      <c r="B104" s="5" t="n">
        <v>30000</v>
      </c>
    </row>
    <row r="105">
      <c r="A105" s="4" t="inlineStr">
        <is>
          <t>Debt Instrument, Interest Rate, Stated Percentage</t>
        </is>
      </c>
      <c r="B105" s="4" t="inlineStr">
        <is>
          <t>10.00%</t>
        </is>
      </c>
    </row>
    <row r="106">
      <c r="A106" s="4" t="inlineStr">
        <is>
          <t>Notes and Loans Payable</t>
        </is>
      </c>
      <c r="B106" s="5" t="n">
        <v>30000</v>
      </c>
      <c r="C106" s="6" t="n">
        <v>30000</v>
      </c>
    </row>
    <row r="107">
      <c r="A107" s="4" t="inlineStr">
        <is>
          <t>Debt Instrument, Issuance Date</t>
        </is>
      </c>
      <c r="B107" s="4" t="inlineStr">
        <is>
          <t>Nov. 16,
		2020</t>
        </is>
      </c>
    </row>
    <row r="108">
      <c r="A108" s="4" t="inlineStr">
        <is>
          <t>Debt Instrument, Maturity Date</t>
        </is>
      </c>
      <c r="B108" s="4" t="inlineStr">
        <is>
          <t>Nov. 16,
		2021</t>
        </is>
      </c>
    </row>
    <row r="109">
      <c r="A109" s="4" t="inlineStr">
        <is>
          <t>Optempus #7</t>
        </is>
      </c>
    </row>
    <row r="110">
      <c r="A110" s="3" t="inlineStr">
        <is>
          <t>Debt Instrument [Line Items]</t>
        </is>
      </c>
    </row>
    <row r="111">
      <c r="A111" s="4" t="inlineStr">
        <is>
          <t>Debt Instrument, Face Amount</t>
        </is>
      </c>
      <c r="B111" s="5" t="n">
        <v>15000</v>
      </c>
    </row>
    <row r="112">
      <c r="A112" s="4" t="inlineStr">
        <is>
          <t>Debt Instrument, Interest Rate, Stated Percentage</t>
        </is>
      </c>
      <c r="B112" s="4" t="inlineStr">
        <is>
          <t>10.00%</t>
        </is>
      </c>
    </row>
    <row r="113">
      <c r="A113" s="4" t="inlineStr">
        <is>
          <t>Notes and Loans Payable</t>
        </is>
      </c>
      <c r="B113" s="5" t="n">
        <v>15000</v>
      </c>
      <c r="C113" s="6" t="n">
        <v>15000</v>
      </c>
    </row>
    <row r="114">
      <c r="A114" s="4" t="inlineStr">
        <is>
          <t>Debt Instrument, Issuance Date</t>
        </is>
      </c>
      <c r="B114" s="4" t="inlineStr">
        <is>
          <t>Dec. 17,
		2020</t>
        </is>
      </c>
    </row>
    <row r="115">
      <c r="A115" s="4" t="inlineStr">
        <is>
          <t>Debt Instrument, Maturity Date</t>
        </is>
      </c>
      <c r="B115" s="4" t="inlineStr">
        <is>
          <t>Dec. 17,
		2021</t>
        </is>
      </c>
    </row>
    <row r="116">
      <c r="A116" s="4" t="inlineStr">
        <is>
          <t>Optempus #8</t>
        </is>
      </c>
    </row>
    <row r="117">
      <c r="A117" s="3" t="inlineStr">
        <is>
          <t>Debt Instrument [Line Items]</t>
        </is>
      </c>
    </row>
    <row r="118">
      <c r="A118" s="4" t="inlineStr">
        <is>
          <t>Debt Instrument, Face Amount</t>
        </is>
      </c>
      <c r="B118" s="5" t="n">
        <v>64000</v>
      </c>
    </row>
    <row r="119">
      <c r="A119" s="4" t="inlineStr">
        <is>
          <t>Debt Instrument, Interest Rate, Stated Percentage</t>
        </is>
      </c>
      <c r="B119" s="4" t="inlineStr">
        <is>
          <t>10.00%</t>
        </is>
      </c>
    </row>
    <row r="120">
      <c r="A120" s="4" t="inlineStr">
        <is>
          <t>Notes and Loans Payable</t>
        </is>
      </c>
      <c r="B120" s="5" t="n">
        <v>64000</v>
      </c>
      <c r="C120" s="4" t="inlineStr">
        <is>
          <t xml:space="preserve"> </t>
        </is>
      </c>
    </row>
    <row r="121">
      <c r="A121" s="4" t="inlineStr">
        <is>
          <t>Debt Instrument, Issuance Date</t>
        </is>
      </c>
      <c r="B121" s="4" t="inlineStr">
        <is>
          <t>Jan. 14,
		2021</t>
        </is>
      </c>
    </row>
    <row r="122">
      <c r="A122" s="4" t="inlineStr">
        <is>
          <t>Debt Instrument, Maturity Date</t>
        </is>
      </c>
      <c r="B122" s="4" t="inlineStr">
        <is>
          <t>Jan. 14,
		2022</t>
        </is>
      </c>
    </row>
    <row r="123">
      <c r="A123" s="4" t="inlineStr">
        <is>
          <t>Optempus #9</t>
        </is>
      </c>
    </row>
    <row r="124">
      <c r="A124" s="3" t="inlineStr">
        <is>
          <t>Debt Instrument [Line Items]</t>
        </is>
      </c>
    </row>
    <row r="125">
      <c r="A125" s="4" t="inlineStr">
        <is>
          <t>Debt Instrument, Face Amount</t>
        </is>
      </c>
      <c r="B125" s="5" t="n">
        <v>40000</v>
      </c>
    </row>
    <row r="126">
      <c r="A126" s="4" t="inlineStr">
        <is>
          <t>Debt Instrument, Interest Rate, Stated Percentage</t>
        </is>
      </c>
      <c r="B126" s="4" t="inlineStr">
        <is>
          <t>10.00%</t>
        </is>
      </c>
    </row>
    <row r="127">
      <c r="A127" s="4" t="inlineStr">
        <is>
          <t>Notes and Loans Payable</t>
        </is>
      </c>
      <c r="B127" s="5" t="n">
        <v>40000</v>
      </c>
      <c r="C127" s="4" t="inlineStr">
        <is>
          <t xml:space="preserve"> </t>
        </is>
      </c>
    </row>
    <row r="128">
      <c r="A128" s="4" t="inlineStr">
        <is>
          <t>Debt Instrument, Issuance Date</t>
        </is>
      </c>
      <c r="B128" s="4" t="inlineStr">
        <is>
          <t>Jan. 21,
		2021</t>
        </is>
      </c>
    </row>
    <row r="129">
      <c r="A129" s="4" t="inlineStr">
        <is>
          <t>Debt Instrument, Maturity Date</t>
        </is>
      </c>
      <c r="B129" s="4" t="inlineStr">
        <is>
          <t>Jan. 21,
		2022</t>
        </is>
      </c>
    </row>
    <row r="130">
      <c r="A130" s="4" t="inlineStr">
        <is>
          <t>Optempus #10</t>
        </is>
      </c>
    </row>
    <row r="131">
      <c r="A131" s="3" t="inlineStr">
        <is>
          <t>Debt Instrument [Line Items]</t>
        </is>
      </c>
    </row>
    <row r="132">
      <c r="A132" s="4" t="inlineStr">
        <is>
          <t>Debt Instrument, Face Amount</t>
        </is>
      </c>
      <c r="B132" s="5" t="n">
        <v>50000</v>
      </c>
    </row>
    <row r="133">
      <c r="A133" s="4" t="inlineStr">
        <is>
          <t>Debt Instrument, Interest Rate, Stated Percentage</t>
        </is>
      </c>
      <c r="B133" s="4" t="inlineStr">
        <is>
          <t>10.00%</t>
        </is>
      </c>
    </row>
    <row r="134">
      <c r="A134" s="4" t="inlineStr">
        <is>
          <t>Notes and Loans Payable</t>
        </is>
      </c>
      <c r="B134" s="5" t="n">
        <v>50000</v>
      </c>
      <c r="C134" s="4" t="inlineStr">
        <is>
          <t xml:space="preserve"> </t>
        </is>
      </c>
    </row>
    <row r="135">
      <c r="A135" s="4" t="inlineStr">
        <is>
          <t>Debt Instrument, Issuance Date</t>
        </is>
      </c>
      <c r="B135" s="4" t="inlineStr">
        <is>
          <t>Feb. 6,
		2021</t>
        </is>
      </c>
    </row>
    <row r="136">
      <c r="A136" s="4" t="inlineStr">
        <is>
          <t>Debt Instrument, Maturity Date</t>
        </is>
      </c>
      <c r="B136" s="4" t="inlineStr">
        <is>
          <t>Feb. 6,
		2022</t>
        </is>
      </c>
    </row>
    <row r="137">
      <c r="A137" s="4" t="inlineStr">
        <is>
          <t>Optempus #11</t>
        </is>
      </c>
    </row>
    <row r="138">
      <c r="A138" s="3" t="inlineStr">
        <is>
          <t>Debt Instrument [Line Items]</t>
        </is>
      </c>
    </row>
    <row r="139">
      <c r="A139" s="4" t="inlineStr">
        <is>
          <t>Debt Instrument, Face Amount</t>
        </is>
      </c>
      <c r="B139" s="5" t="n">
        <v>15000</v>
      </c>
    </row>
    <row r="140">
      <c r="A140" s="4" t="inlineStr">
        <is>
          <t>Debt Instrument, Interest Rate, Stated Percentage</t>
        </is>
      </c>
      <c r="B140" s="4" t="inlineStr">
        <is>
          <t>10.00%</t>
        </is>
      </c>
    </row>
    <row r="141">
      <c r="A141" s="4" t="inlineStr">
        <is>
          <t>Notes and Loans Payable</t>
        </is>
      </c>
      <c r="B141" s="5" t="n">
        <v>15000</v>
      </c>
      <c r="C141" s="4" t="inlineStr">
        <is>
          <t xml:space="preserve"> </t>
        </is>
      </c>
    </row>
    <row r="142">
      <c r="A142" s="4" t="inlineStr">
        <is>
          <t>Debt Instrument, Issuance Date</t>
        </is>
      </c>
      <c r="B142" s="4" t="inlineStr">
        <is>
          <t>Feb. 12,
		2021</t>
        </is>
      </c>
    </row>
    <row r="143">
      <c r="A143" s="4" t="inlineStr">
        <is>
          <t>Debt Instrument, Maturity Date</t>
        </is>
      </c>
      <c r="B143" s="4" t="inlineStr">
        <is>
          <t>Feb. 12,
		2022</t>
        </is>
      </c>
    </row>
    <row r="144">
      <c r="A144" s="4" t="inlineStr">
        <is>
          <t>Maguire #1</t>
        </is>
      </c>
    </row>
    <row r="145">
      <c r="A145" s="3" t="inlineStr">
        <is>
          <t>Debt Instrument [Line Items]</t>
        </is>
      </c>
    </row>
    <row r="146">
      <c r="A146" s="4" t="inlineStr">
        <is>
          <t>Debt Instrument, Face Amount</t>
        </is>
      </c>
      <c r="B146" s="5" t="n">
        <v>25000</v>
      </c>
    </row>
    <row r="147">
      <c r="A147" s="4" t="inlineStr">
        <is>
          <t>Debt Instrument, Interest Rate, Stated Percentage</t>
        </is>
      </c>
      <c r="B147" s="4" t="inlineStr">
        <is>
          <t>10.00%</t>
        </is>
      </c>
    </row>
    <row r="148">
      <c r="A148" s="4" t="inlineStr">
        <is>
          <t>Notes and Loans Payable</t>
        </is>
      </c>
      <c r="B148" s="5" t="n">
        <v>25000</v>
      </c>
      <c r="C148" s="4" t="inlineStr">
        <is>
          <t xml:space="preserve"> </t>
        </is>
      </c>
    </row>
    <row r="149">
      <c r="A149" s="4" t="inlineStr">
        <is>
          <t>Debt Instrument, Issuance Date</t>
        </is>
      </c>
      <c r="B149" s="4" t="inlineStr">
        <is>
          <t>Jun. 25,
		2021</t>
        </is>
      </c>
    </row>
    <row r="150">
      <c r="A150" s="4" t="inlineStr">
        <is>
          <t>Debt Instrument, Maturity Date</t>
        </is>
      </c>
      <c r="B150" s="4" t="inlineStr">
        <is>
          <t>Jun. 25,
		2022</t>
        </is>
      </c>
    </row>
    <row r="151">
      <c r="A151" s="4" t="inlineStr">
        <is>
          <t>Maguire #2</t>
        </is>
      </c>
    </row>
    <row r="152">
      <c r="A152" s="3" t="inlineStr">
        <is>
          <t>Debt Instrument [Line Items]</t>
        </is>
      </c>
    </row>
    <row r="153">
      <c r="A153" s="4" t="inlineStr">
        <is>
          <t>Debt Instrument, Face Amount</t>
        </is>
      </c>
      <c r="B153" s="5" t="n">
        <v>90000</v>
      </c>
    </row>
    <row r="154">
      <c r="A154" s="4" t="inlineStr">
        <is>
          <t>Debt Instrument, Interest Rate, Stated Percentage</t>
        </is>
      </c>
      <c r="B154" s="4" t="inlineStr">
        <is>
          <t>10.00%</t>
        </is>
      </c>
    </row>
    <row r="155">
      <c r="A155" s="4" t="inlineStr">
        <is>
          <t>Notes and Loans Payable</t>
        </is>
      </c>
      <c r="B155" s="5" t="n">
        <v>90000</v>
      </c>
      <c r="C155" s="4" t="inlineStr">
        <is>
          <t xml:space="preserve"> </t>
        </is>
      </c>
    </row>
    <row r="156">
      <c r="A156" s="4" t="inlineStr">
        <is>
          <t>Debt Instrument, Issuance Date</t>
        </is>
      </c>
      <c r="B156" s="4" t="inlineStr">
        <is>
          <t>Nov. 2,
		2021</t>
        </is>
      </c>
    </row>
    <row r="157">
      <c r="A157" s="4" t="inlineStr">
        <is>
          <t>Debt Instrument, Maturity Date</t>
        </is>
      </c>
      <c r="B157" s="4" t="inlineStr">
        <is>
          <t>Nov. 2,
		2022</t>
        </is>
      </c>
    </row>
    <row r="158">
      <c r="A158" s="4" t="inlineStr">
        <is>
          <t>Maguire #3</t>
        </is>
      </c>
    </row>
    <row r="159">
      <c r="A159" s="3" t="inlineStr">
        <is>
          <t>Debt Instrument [Line Items]</t>
        </is>
      </c>
    </row>
    <row r="160">
      <c r="A160" s="4" t="inlineStr">
        <is>
          <t>Debt Instrument, Face Amount</t>
        </is>
      </c>
      <c r="B160" s="5" t="n">
        <v>40000</v>
      </c>
    </row>
    <row r="161">
      <c r="A161" s="4" t="inlineStr">
        <is>
          <t>Debt Instrument, Interest Rate, Stated Percentage</t>
        </is>
      </c>
      <c r="B161" s="4" t="inlineStr">
        <is>
          <t>10.00%</t>
        </is>
      </c>
    </row>
    <row r="162">
      <c r="A162" s="4" t="inlineStr">
        <is>
          <t>Notes and Loans Payable</t>
        </is>
      </c>
      <c r="B162" s="5" t="n">
        <v>40000</v>
      </c>
      <c r="C162" s="4" t="inlineStr">
        <is>
          <t xml:space="preserve"> </t>
        </is>
      </c>
    </row>
    <row r="163">
      <c r="A163" s="4" t="inlineStr">
        <is>
          <t>Debt Instrument, Issuance Date</t>
        </is>
      </c>
      <c r="B163" s="4" t="inlineStr">
        <is>
          <t>Nov. 26,
		2021</t>
        </is>
      </c>
    </row>
    <row r="164">
      <c r="A164" s="4" t="inlineStr">
        <is>
          <t>Debt Instrument, Maturity Date</t>
        </is>
      </c>
      <c r="B164" s="4" t="inlineStr">
        <is>
          <t>Nov. 26,
		2022</t>
        </is>
      </c>
    </row>
    <row r="165">
      <c r="A165" s="4" t="inlineStr">
        <is>
          <t>Maguire #4</t>
        </is>
      </c>
    </row>
    <row r="166">
      <c r="A166" s="3" t="inlineStr">
        <is>
          <t>Debt Instrument [Line Items]</t>
        </is>
      </c>
    </row>
    <row r="167">
      <c r="A167" s="4" t="inlineStr">
        <is>
          <t>Debt Instrument, Face Amount</t>
        </is>
      </c>
      <c r="B167" s="5" t="n">
        <v>25000</v>
      </c>
    </row>
    <row r="168">
      <c r="A168" s="4" t="inlineStr">
        <is>
          <t>Debt Instrument, Interest Rate, Stated Percentage</t>
        </is>
      </c>
      <c r="B168" s="4" t="inlineStr">
        <is>
          <t>10.00%</t>
        </is>
      </c>
    </row>
    <row r="169">
      <c r="A169" s="4" t="inlineStr">
        <is>
          <t>Notes and Loans Payable</t>
        </is>
      </c>
      <c r="B169" s="5" t="n">
        <v>25000</v>
      </c>
      <c r="C169" s="4" t="inlineStr">
        <is>
          <t xml:space="preserve"> </t>
        </is>
      </c>
    </row>
    <row r="170">
      <c r="A170" s="4" t="inlineStr">
        <is>
          <t>Debt Instrument, Issuance Date</t>
        </is>
      </c>
      <c r="B170" s="4" t="inlineStr">
        <is>
          <t>Dec. 9,
		2021</t>
        </is>
      </c>
    </row>
    <row r="171">
      <c r="A171" s="4" t="inlineStr">
        <is>
          <t>Debt Instrument, Maturity Date</t>
        </is>
      </c>
      <c r="B171" s="4" t="inlineStr">
        <is>
          <t>Dec. 9,
		2022</t>
        </is>
      </c>
    </row>
    <row r="172">
      <c r="A172" s="4" t="inlineStr">
        <is>
          <t>Maguire #5</t>
        </is>
      </c>
    </row>
    <row r="173">
      <c r="A173" s="3" t="inlineStr">
        <is>
          <t>Debt Instrument [Line Items]</t>
        </is>
      </c>
    </row>
    <row r="174">
      <c r="A174" s="4" t="inlineStr">
        <is>
          <t>Debt Instrument, Face Amount</t>
        </is>
      </c>
      <c r="B174" s="5" t="n">
        <v>25000</v>
      </c>
    </row>
    <row r="175">
      <c r="A175" s="4" t="inlineStr">
        <is>
          <t>Debt Instrument, Interest Rate, Stated Percentage</t>
        </is>
      </c>
      <c r="B175" s="4" t="inlineStr">
        <is>
          <t>10.00%</t>
        </is>
      </c>
    </row>
    <row r="176">
      <c r="A176" s="4" t="inlineStr">
        <is>
          <t>Notes and Loans Payable</t>
        </is>
      </c>
      <c r="B176" s="5" t="n">
        <v>25000</v>
      </c>
      <c r="C176" s="4" t="inlineStr">
        <is>
          <t xml:space="preserve"> </t>
        </is>
      </c>
    </row>
    <row r="177">
      <c r="A177" s="4" t="inlineStr">
        <is>
          <t>Debt Instrument, Issuance Date</t>
        </is>
      </c>
      <c r="B177" s="4" t="inlineStr">
        <is>
          <t>Dec. 18,
		2021</t>
        </is>
      </c>
    </row>
    <row r="178">
      <c r="A178" s="4" t="inlineStr">
        <is>
          <t>Debt Instrument, Maturity Date</t>
        </is>
      </c>
      <c r="B178" s="4" t="inlineStr">
        <is>
          <t>Dec. 18,
		2022</t>
        </is>
      </c>
    </row>
    <row r="179">
      <c r="A179" s="4" t="inlineStr">
        <is>
          <t>Direct Cap #1</t>
        </is>
      </c>
    </row>
    <row r="180">
      <c r="A180" s="3" t="inlineStr">
        <is>
          <t>Debt Instrument [Line Items]</t>
        </is>
      </c>
    </row>
    <row r="181">
      <c r="A181" s="4" t="inlineStr">
        <is>
          <t>Debt Instrument, Face Amount</t>
        </is>
      </c>
      <c r="B181" s="5" t="n">
        <v>35000</v>
      </c>
    </row>
    <row r="182">
      <c r="A182" s="4" t="inlineStr">
        <is>
          <t>Debt Instrument, Interest Rate, Stated Percentage</t>
        </is>
      </c>
      <c r="B182" s="4" t="inlineStr">
        <is>
          <t>10.00%</t>
        </is>
      </c>
    </row>
    <row r="183">
      <c r="A183" s="4" t="inlineStr">
        <is>
          <t>Notes and Loans Payable</t>
        </is>
      </c>
      <c r="B183" s="5" t="n">
        <v>35000</v>
      </c>
      <c r="C183" s="4" t="inlineStr">
        <is>
          <t xml:space="preserve"> </t>
        </is>
      </c>
    </row>
    <row r="184">
      <c r="A184" s="4" t="inlineStr">
        <is>
          <t>Debt Instrument, Issuance Date</t>
        </is>
      </c>
      <c r="B184" s="4" t="inlineStr">
        <is>
          <t>Jul. 19,
		2021</t>
        </is>
      </c>
    </row>
    <row r="185">
      <c r="A185" s="4" t="inlineStr">
        <is>
          <t>Debt Instrument, Maturity Date</t>
        </is>
      </c>
      <c r="B185" s="4" t="inlineStr">
        <is>
          <t>Jul. 19,
		2022</t>
        </is>
      </c>
    </row>
    <row r="186">
      <c r="A186" s="4" t="inlineStr">
        <is>
          <t>Direct Cap #2</t>
        </is>
      </c>
    </row>
    <row r="187">
      <c r="A187" s="3" t="inlineStr">
        <is>
          <t>Debt Instrument [Line Items]</t>
        </is>
      </c>
    </row>
    <row r="188">
      <c r="A188" s="4" t="inlineStr">
        <is>
          <t>Debt Instrument, Face Amount</t>
        </is>
      </c>
      <c r="B188" s="5" t="n">
        <v>35000</v>
      </c>
    </row>
    <row r="189">
      <c r="A189" s="4" t="inlineStr">
        <is>
          <t>Debt Instrument, Interest Rate, Stated Percentage</t>
        </is>
      </c>
      <c r="B189" s="4" t="inlineStr">
        <is>
          <t>10.00%</t>
        </is>
      </c>
    </row>
    <row r="190">
      <c r="A190" s="4" t="inlineStr">
        <is>
          <t>Notes and Loans Payable</t>
        </is>
      </c>
      <c r="B190" s="5" t="n">
        <v>35000</v>
      </c>
      <c r="C190" s="4" t="inlineStr">
        <is>
          <t xml:space="preserve"> </t>
        </is>
      </c>
    </row>
    <row r="191">
      <c r="A191" s="4" t="inlineStr">
        <is>
          <t>Debt Instrument, Issuance Date</t>
        </is>
      </c>
      <c r="B191" s="4" t="inlineStr">
        <is>
          <t>Jul. 22,
		2021</t>
        </is>
      </c>
    </row>
    <row r="192">
      <c r="A192" s="4" t="inlineStr">
        <is>
          <t>Debt Instrument, Maturity Date</t>
        </is>
      </c>
      <c r="B192" s="4" t="inlineStr">
        <is>
          <t>Jul. 22,
		2022</t>
        </is>
      </c>
    </row>
    <row r="193">
      <c r="A193" s="4" t="inlineStr">
        <is>
          <t>Direct Cap #3</t>
        </is>
      </c>
    </row>
    <row r="194">
      <c r="A194" s="3" t="inlineStr">
        <is>
          <t>Debt Instrument [Line Items]</t>
        </is>
      </c>
    </row>
    <row r="195">
      <c r="A195" s="4" t="inlineStr">
        <is>
          <t>Debt Instrument, Face Amount</t>
        </is>
      </c>
      <c r="B195" s="5" t="n">
        <v>35000</v>
      </c>
    </row>
    <row r="196">
      <c r="A196" s="4" t="inlineStr">
        <is>
          <t>Debt Instrument, Interest Rate, Stated Percentage</t>
        </is>
      </c>
      <c r="B196" s="4" t="inlineStr">
        <is>
          <t>10.00%</t>
        </is>
      </c>
    </row>
    <row r="197">
      <c r="A197" s="4" t="inlineStr">
        <is>
          <t>Notes and Loans Payable</t>
        </is>
      </c>
      <c r="B197" s="5" t="n">
        <v>35000</v>
      </c>
      <c r="C197" s="4" t="inlineStr">
        <is>
          <t xml:space="preserve"> </t>
        </is>
      </c>
    </row>
    <row r="198">
      <c r="A198" s="4" t="inlineStr">
        <is>
          <t>Debt Instrument, Issuance Date</t>
        </is>
      </c>
      <c r="B198" s="4" t="inlineStr">
        <is>
          <t>Aug. 5,
		2021</t>
        </is>
      </c>
    </row>
    <row r="199">
      <c r="A199" s="4" t="inlineStr">
        <is>
          <t>Debt Instrument, Maturity Date</t>
        </is>
      </c>
      <c r="B199" s="4" t="inlineStr">
        <is>
          <t>Aug. 5,
		2022</t>
        </is>
      </c>
    </row>
    <row r="200">
      <c r="A200" s="4" t="inlineStr">
        <is>
          <t>Direct Cap #4</t>
        </is>
      </c>
    </row>
    <row r="201">
      <c r="A201" s="3" t="inlineStr">
        <is>
          <t>Debt Instrument [Line Items]</t>
        </is>
      </c>
    </row>
    <row r="202">
      <c r="A202" s="4" t="inlineStr">
        <is>
          <t>Debt Instrument, Face Amount</t>
        </is>
      </c>
      <c r="B202" s="5" t="n">
        <v>35000</v>
      </c>
    </row>
    <row r="203">
      <c r="A203" s="4" t="inlineStr">
        <is>
          <t>Debt Instrument, Interest Rate, Stated Percentage</t>
        </is>
      </c>
      <c r="B203" s="4" t="inlineStr">
        <is>
          <t>10.00%</t>
        </is>
      </c>
    </row>
    <row r="204">
      <c r="A204" s="4" t="inlineStr">
        <is>
          <t>Notes and Loans Payable</t>
        </is>
      </c>
      <c r="B204" s="5" t="n">
        <v>35000</v>
      </c>
      <c r="C204" s="4" t="inlineStr">
        <is>
          <t xml:space="preserve"> </t>
        </is>
      </c>
    </row>
    <row r="205">
      <c r="A205" s="4" t="inlineStr">
        <is>
          <t>Debt Instrument, Issuance Date</t>
        </is>
      </c>
      <c r="B205" s="4" t="inlineStr">
        <is>
          <t>Aug. 16,
		2021</t>
        </is>
      </c>
    </row>
    <row r="206">
      <c r="A206" s="4" t="inlineStr">
        <is>
          <t>Debt Instrument, Maturity Date</t>
        </is>
      </c>
      <c r="B206" s="4" t="inlineStr">
        <is>
          <t>Aug. 16,
		2022</t>
        </is>
      </c>
    </row>
    <row r="207">
      <c r="A207" s="4" t="inlineStr">
        <is>
          <t>Direct Cap #5</t>
        </is>
      </c>
    </row>
    <row r="208">
      <c r="A208" s="3" t="inlineStr">
        <is>
          <t>Debt Instrument [Line Items]</t>
        </is>
      </c>
    </row>
    <row r="209">
      <c r="A209" s="4" t="inlineStr">
        <is>
          <t>Debt Instrument, Face Amount</t>
        </is>
      </c>
      <c r="B209" s="5" t="n">
        <v>35000</v>
      </c>
    </row>
    <row r="210">
      <c r="A210" s="4" t="inlineStr">
        <is>
          <t>Debt Instrument, Interest Rate, Stated Percentage</t>
        </is>
      </c>
      <c r="B210" s="4" t="inlineStr">
        <is>
          <t>10.00%</t>
        </is>
      </c>
    </row>
    <row r="211">
      <c r="A211" s="4" t="inlineStr">
        <is>
          <t>Notes and Loans Payable</t>
        </is>
      </c>
      <c r="B211" s="5" t="n">
        <v>35000</v>
      </c>
      <c r="C211" s="4" t="inlineStr">
        <is>
          <t xml:space="preserve"> </t>
        </is>
      </c>
    </row>
    <row r="212">
      <c r="A212" s="4" t="inlineStr">
        <is>
          <t>Debt Instrument, Issuance Date</t>
        </is>
      </c>
      <c r="B212" s="4" t="inlineStr">
        <is>
          <t>Aug. 23,
		2021</t>
        </is>
      </c>
    </row>
    <row r="213">
      <c r="A213" s="4" t="inlineStr">
        <is>
          <t>Debt Instrument, Maturity Date</t>
        </is>
      </c>
      <c r="B213" s="4" t="inlineStr">
        <is>
          <t>Aug. 23,
		2022</t>
        </is>
      </c>
    </row>
    <row r="214">
      <c r="A214" s="4" t="inlineStr">
        <is>
          <t>Direct Cap #6</t>
        </is>
      </c>
    </row>
    <row r="215">
      <c r="A215" s="3" t="inlineStr">
        <is>
          <t>Debt Instrument [Line Items]</t>
        </is>
      </c>
    </row>
    <row r="216">
      <c r="A216" s="4" t="inlineStr">
        <is>
          <t>Debt Instrument, Face Amount</t>
        </is>
      </c>
      <c r="B216" s="5" t="n">
        <v>65000</v>
      </c>
    </row>
    <row r="217">
      <c r="A217" s="4" t="inlineStr">
        <is>
          <t>Debt Instrument, Interest Rate, Stated Percentage</t>
        </is>
      </c>
      <c r="B217" s="4" t="inlineStr">
        <is>
          <t>10.00%</t>
        </is>
      </c>
    </row>
    <row r="218">
      <c r="A218" s="4" t="inlineStr">
        <is>
          <t>Notes and Loans Payable</t>
        </is>
      </c>
      <c r="B218" s="5" t="n">
        <v>65000</v>
      </c>
      <c r="C218" s="4" t="inlineStr">
        <is>
          <t xml:space="preserve"> </t>
        </is>
      </c>
    </row>
    <row r="219">
      <c r="A219" s="4" t="inlineStr">
        <is>
          <t>Debt Instrument, Issuance Date</t>
        </is>
      </c>
      <c r="B219" s="4" t="inlineStr">
        <is>
          <t>Oct. 13,
		2021</t>
        </is>
      </c>
    </row>
    <row r="220">
      <c r="A220" s="4" t="inlineStr">
        <is>
          <t>Debt Instrument, Maturity Date</t>
        </is>
      </c>
      <c r="B220" s="4" t="inlineStr">
        <is>
          <t>Oct. 13,
		2022</t>
        </is>
      </c>
    </row>
    <row r="221">
      <c r="A221" s="4" t="inlineStr">
        <is>
          <t>V Group</t>
        </is>
      </c>
    </row>
    <row r="222">
      <c r="A222" s="3" t="inlineStr">
        <is>
          <t>Debt Instrument [Line Items]</t>
        </is>
      </c>
    </row>
    <row r="223">
      <c r="A223" s="4" t="inlineStr">
        <is>
          <t>Debt Instrument, Face Amount</t>
        </is>
      </c>
      <c r="B223" s="5" t="n">
        <v>150000</v>
      </c>
    </row>
    <row r="224">
      <c r="A224" s="4" t="inlineStr">
        <is>
          <t>Debt Instrument, Interest Rate, Stated Percentage</t>
        </is>
      </c>
      <c r="B224" s="4" t="inlineStr">
        <is>
          <t>12.00%</t>
        </is>
      </c>
    </row>
    <row r="225">
      <c r="A225" s="4" t="inlineStr">
        <is>
          <t>Notes and Loans Payable</t>
        </is>
      </c>
      <c r="B225" s="5" t="n">
        <v>150000</v>
      </c>
      <c r="C225" s="5" t="n">
        <v>150000</v>
      </c>
    </row>
    <row r="226">
      <c r="A226" s="4" t="inlineStr">
        <is>
          <t>Debt Instrument, Issuance Date</t>
        </is>
      </c>
      <c r="B226" s="4" t="inlineStr">
        <is>
          <t>Dec. 12,
		2019</t>
        </is>
      </c>
    </row>
    <row r="227">
      <c r="A227" s="4" t="inlineStr">
        <is>
          <t>Debt Instrument, Maturity Date</t>
        </is>
      </c>
      <c r="B227" s="4" t="inlineStr">
        <is>
          <t>Dec. 12,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9" customWidth="1" min="1" max="1"/>
    <col width="80" customWidth="1" min="2" max="2"/>
    <col width="80" customWidth="1" min="3" max="3"/>
    <col width="13" customWidth="1" min="4" max="4"/>
    <col width="80" customWidth="1" min="5" max="5"/>
    <col width="14" customWidth="1" min="6" max="6"/>
    <col width="14" customWidth="1" min="7" max="7"/>
  </cols>
  <sheetData>
    <row r="1">
      <c r="A1" s="1" t="inlineStr">
        <is>
          <t>RELATED PARTY TRANSACTIONS (Details Narrative) - USD ($)</t>
        </is>
      </c>
      <c r="B1" s="2" t="inlineStr">
        <is>
          <t>Oct. 15, 2021</t>
        </is>
      </c>
      <c r="C1" s="2" t="inlineStr">
        <is>
          <t>Sep. 21, 2021</t>
        </is>
      </c>
      <c r="D1" s="2" t="inlineStr">
        <is>
          <t>May 25, 2021</t>
        </is>
      </c>
      <c r="E1" s="2" t="inlineStr">
        <is>
          <t>Mar. 02, 2020</t>
        </is>
      </c>
      <c r="F1" s="2" t="inlineStr">
        <is>
          <t>Dec. 31, 2021</t>
        </is>
      </c>
      <c r="G1" s="2" t="inlineStr">
        <is>
          <t>Dec. 31, 2020</t>
        </is>
      </c>
    </row>
    <row r="2">
      <c r="A2" s="4" t="inlineStr">
        <is>
          <t>[custom:AccruedInterestCurrent-0]</t>
        </is>
      </c>
      <c r="F2" s="5" t="n">
        <v>135057</v>
      </c>
      <c r="G2" s="5" t="n">
        <v>56074</v>
      </c>
    </row>
    <row r="3">
      <c r="A3" s="4" t="inlineStr">
        <is>
          <t>Stock Issued During Period, Value, Employee Stock Purchase Plan</t>
        </is>
      </c>
      <c r="F3" s="4" t="inlineStr">
        <is>
          <t xml:space="preserve"> </t>
        </is>
      </c>
      <c r="G3" s="6" t="n">
        <v>1000000</v>
      </c>
    </row>
    <row r="4">
      <c r="A4" s="4" t="inlineStr">
        <is>
          <t>Stock Issued During Period, Value, Purchase of Assets</t>
        </is>
      </c>
      <c r="F4" s="4" t="inlineStr">
        <is>
          <t xml:space="preserve"> </t>
        </is>
      </c>
      <c r="G4" s="5" t="n">
        <v>600000</v>
      </c>
    </row>
    <row r="5">
      <c r="A5" s="4" t="inlineStr">
        <is>
          <t>Common Stock [Member]</t>
        </is>
      </c>
    </row>
    <row r="6">
      <c r="A6" s="4" t="inlineStr">
        <is>
          <t>Stock Issued During Period, Shares, Employee Stock Purchase Plans</t>
        </is>
      </c>
      <c r="G6" s="6" t="n">
        <v>4999999</v>
      </c>
    </row>
    <row r="7">
      <c r="A7" s="4" t="inlineStr">
        <is>
          <t>Stock Issued During Period, Value, Employee Stock Purchase Plan</t>
        </is>
      </c>
      <c r="G7" s="5" t="n">
        <v>500</v>
      </c>
    </row>
    <row r="8">
      <c r="A8" s="4" t="inlineStr">
        <is>
          <t>Stock Issued During Period, Shares, Purchase of Assets</t>
        </is>
      </c>
      <c r="G8" s="6" t="n">
        <v>30000000</v>
      </c>
    </row>
    <row r="9">
      <c r="A9" s="4" t="inlineStr">
        <is>
          <t>Stock Issued During Period, Value, Purchase of Assets</t>
        </is>
      </c>
      <c r="G9" s="5" t="n">
        <v>3000</v>
      </c>
    </row>
    <row r="10">
      <c r="A10" s="4" t="inlineStr">
        <is>
          <t>[custom:SharesOfCommonStockIssuedPursuantToSalaryConversionShares]</t>
        </is>
      </c>
      <c r="D10" s="6" t="n">
        <v>1868756</v>
      </c>
      <c r="F10" s="6" t="n">
        <v>1868756</v>
      </c>
    </row>
    <row r="11">
      <c r="A11" s="4" t="inlineStr">
        <is>
          <t>Preferred Stock [Member] | Series A Preferred Stock [Member]</t>
        </is>
      </c>
    </row>
    <row r="12">
      <c r="A12" s="4" t="inlineStr">
        <is>
          <t>Stock Issued During Period, Value, Employee Stock Purchase Plan</t>
        </is>
      </c>
      <c r="G12" s="4" t="inlineStr">
        <is>
          <t xml:space="preserve"> </t>
        </is>
      </c>
    </row>
    <row r="13">
      <c r="A13" s="4" t="inlineStr">
        <is>
          <t>Stock Issued During Period, Shares, Purchase of Assets</t>
        </is>
      </c>
      <c r="G13" s="6" t="n">
        <v>50000</v>
      </c>
    </row>
    <row r="14">
      <c r="A14" s="4" t="inlineStr">
        <is>
          <t>Stock Issued During Period, Value, Purchase of Assets</t>
        </is>
      </c>
      <c r="G14" s="5" t="n">
        <v>5</v>
      </c>
    </row>
    <row r="15">
      <c r="A15" s="4" t="inlineStr">
        <is>
          <t>Preferred Stock [Member] | Series B Preferred Stock [Member]</t>
        </is>
      </c>
    </row>
    <row r="16">
      <c r="A16" s="4" t="inlineStr">
        <is>
          <t>Stock Issued During Period, Value, Employee Stock Purchase Plan</t>
        </is>
      </c>
      <c r="G16" s="4" t="inlineStr">
        <is>
          <t xml:space="preserve"> </t>
        </is>
      </c>
    </row>
    <row r="17">
      <c r="A17" s="4" t="inlineStr">
        <is>
          <t>Stock Issued During Period, Shares, Purchase of Assets</t>
        </is>
      </c>
      <c r="G17" s="6" t="n">
        <v>1000</v>
      </c>
    </row>
    <row r="18">
      <c r="A18" s="4" t="inlineStr">
        <is>
          <t>Stock Issued During Period, Value, Purchase of Assets</t>
        </is>
      </c>
      <c r="G18" s="4" t="inlineStr">
        <is>
          <t xml:space="preserve"> </t>
        </is>
      </c>
    </row>
    <row r="19">
      <c r="A19" s="4" t="inlineStr">
        <is>
          <t>Justin Gonzalez</t>
        </is>
      </c>
    </row>
    <row r="20">
      <c r="A20" s="4" t="inlineStr">
        <is>
          <t>[custom:DefinedBenefitPlansGeneralInformation1]</t>
        </is>
      </c>
      <c r="E20" s="4" t="inlineStr">
        <is>
          <t>On
March 2, 2020, the Company appointed Justin Gonzalez as Chief Executive Officer, President, Secretary, Treasurer, and Director of the
Company. The Company and Mr. Gonzalez entered into an employee agreement that includes an annual salary of $200,000 and $100,000 to be
issued in common stock. Unpaid wages will accrue interest at 6% per annum and may be converted to restricted common stock at fair market
value at the time of conversion.</t>
        </is>
      </c>
    </row>
    <row r="21">
      <c r="A21" s="4" t="inlineStr">
        <is>
          <t>Accrued Salaries</t>
        </is>
      </c>
      <c r="F21" s="5" t="n">
        <v>200000</v>
      </c>
      <c r="G21" s="6" t="n">
        <v>166667</v>
      </c>
    </row>
    <row r="22">
      <c r="A22" s="4" t="inlineStr">
        <is>
          <t>[custom:AccruedInterestCurrent-0]</t>
        </is>
      </c>
      <c r="F22" s="6" t="n">
        <v>16549</v>
      </c>
      <c r="G22" s="6" t="n">
        <v>3793</v>
      </c>
    </row>
    <row r="23">
      <c r="A23" s="4" t="inlineStr">
        <is>
          <t>Payments to Employees</t>
        </is>
      </c>
      <c r="F23" s="6" t="n">
        <v>30435</v>
      </c>
    </row>
    <row r="24">
      <c r="A24" s="4" t="inlineStr">
        <is>
          <t>Stock Issued During Period, Value, Employee Stock Purchase Plan</t>
        </is>
      </c>
      <c r="G24" s="5" t="n">
        <v>666667</v>
      </c>
    </row>
    <row r="25">
      <c r="A25" s="4" t="inlineStr">
        <is>
          <t>Stock Issued During Period, Value, Purchase of Assets</t>
        </is>
      </c>
      <c r="E25" s="5" t="n">
        <v>600000</v>
      </c>
    </row>
    <row r="26">
      <c r="A26" s="4" t="inlineStr">
        <is>
          <t>Justin Gonzalez | Common Stock [Member]</t>
        </is>
      </c>
    </row>
    <row r="27">
      <c r="A27" s="4" t="inlineStr">
        <is>
          <t>Stock Issued During Period, Shares, Employee Stock Purchase Plans</t>
        </is>
      </c>
      <c r="G27" s="6" t="n">
        <v>3333333</v>
      </c>
    </row>
    <row r="28">
      <c r="A28" s="4" t="inlineStr">
        <is>
          <t>Stock Issued During Period, Shares, Purchase of Assets</t>
        </is>
      </c>
      <c r="E28" s="6" t="n">
        <v>30000000</v>
      </c>
    </row>
    <row r="29">
      <c r="A29" s="4" t="inlineStr">
        <is>
          <t>Justin Gonzalez | Preferred Stock [Member] | Series A Preferred Stock [Member]</t>
        </is>
      </c>
    </row>
    <row r="30">
      <c r="A30" s="4" t="inlineStr">
        <is>
          <t>Stock Issued During Period, Shares, Purchase of Assets</t>
        </is>
      </c>
      <c r="E30" s="6" t="n">
        <v>50000</v>
      </c>
    </row>
    <row r="31">
      <c r="A31" s="4" t="inlineStr">
        <is>
          <t>Justin Gonzalez | Preferred Stock [Member] | Series B Preferred Stock [Member]</t>
        </is>
      </c>
    </row>
    <row r="32">
      <c r="A32" s="4" t="inlineStr">
        <is>
          <t>Stock Issued During Period, Shares, Purchase of Assets</t>
        </is>
      </c>
      <c r="E32" s="6" t="n">
        <v>1000</v>
      </c>
    </row>
    <row r="33">
      <c r="A33" s="4" t="inlineStr">
        <is>
          <t>Eric Watson</t>
        </is>
      </c>
    </row>
    <row r="34">
      <c r="A34" s="4" t="inlineStr">
        <is>
          <t>[custom:DefinedBenefitPlansGeneralInformation1]</t>
        </is>
      </c>
      <c r="E34" s="4" t="inlineStr">
        <is>
          <t>On
March 2, 2020, the Company appointed Eric Watson as Chief Operating Officer and a Director of the Company. The Company and Mr. Watson
entered into an employee agreement that includes an annual salary of $162,000 and $50,000 to be issued in common stock. Unpaid wages
will accrue interest at 6% per annum and may be converted to restricted common stock at fair market value at the time of conversion.</t>
        </is>
      </c>
    </row>
    <row r="35">
      <c r="A35" s="4" t="inlineStr">
        <is>
          <t>Accrued Salaries</t>
        </is>
      </c>
      <c r="F35" s="6" t="n">
        <v>162000</v>
      </c>
      <c r="G35" s="5" t="n">
        <v>135000</v>
      </c>
    </row>
    <row r="36">
      <c r="A36" s="4" t="inlineStr">
        <is>
          <t>[custom:AccruedInterestCurrent-0]</t>
        </is>
      </c>
      <c r="F36" s="6" t="n">
        <v>7602</v>
      </c>
      <c r="G36" s="6" t="n">
        <v>3073</v>
      </c>
    </row>
    <row r="37">
      <c r="A37" s="4" t="inlineStr">
        <is>
          <t>Payments to Employees</t>
        </is>
      </c>
      <c r="D37" s="5" t="n">
        <v>171720</v>
      </c>
      <c r="F37" s="5" t="n">
        <v>977</v>
      </c>
      <c r="G37" s="6" t="n">
        <v>906</v>
      </c>
    </row>
    <row r="38">
      <c r="A38" s="4" t="inlineStr">
        <is>
          <t>Stock Issued During Period, Value, Employee Stock Purchase Plan</t>
        </is>
      </c>
      <c r="G38" s="5" t="n">
        <v>333333</v>
      </c>
    </row>
    <row r="39">
      <c r="A39" s="4" t="inlineStr">
        <is>
          <t>Eric Watson | Common Stock [Member]</t>
        </is>
      </c>
    </row>
    <row r="40">
      <c r="A40" s="4" t="inlineStr">
        <is>
          <t>Stock Issued During Period, Shares, Employee Stock Purchase Plans</t>
        </is>
      </c>
      <c r="G40" s="6" t="n">
        <v>1666666</v>
      </c>
    </row>
    <row r="41">
      <c r="A41" s="4" t="inlineStr">
        <is>
          <t>[custom:SharesOfCommonStockIssuedPursuantToSalaryConversionShares]</t>
        </is>
      </c>
      <c r="D41" s="6" t="n">
        <v>1868756</v>
      </c>
    </row>
    <row r="42">
      <c r="A42" s="4" t="inlineStr">
        <is>
          <t>Johann Loewen</t>
        </is>
      </c>
    </row>
    <row r="43">
      <c r="A43" s="4" t="inlineStr">
        <is>
          <t>[custom:DefinedBenefitPlansGeneralInformation1]</t>
        </is>
      </c>
      <c r="C43" s="4" t="inlineStr">
        <is>
          <t>On
September 21, 2021, the Company appointed Johann Loewen as director of the Company for an initial one-year term. As director of the Company,
Johann Loewen is entitled to 5,000 shares of Series A at a stated value of $10.00 per share.</t>
        </is>
      </c>
    </row>
    <row r="44">
      <c r="A44" s="4" t="inlineStr">
        <is>
          <t>Edouard Beaudette</t>
        </is>
      </c>
    </row>
    <row r="45">
      <c r="A45" s="4" t="inlineStr">
        <is>
          <t>[custom:DefinedBenefitPlansGeneralInformation1]</t>
        </is>
      </c>
      <c r="B45" s="4" t="inlineStr">
        <is>
          <t>On
October 15, 2021, the Company appointed Edouard Beaudette as director of the Company for an initial one-year term. As director of the
Company, Edouard Beaudette is entitled to 5,000 shares of Series A at a stated value of $10.00 per share.</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HORT TERM LIABILITIES (Details) - USD ($)</t>
        </is>
      </c>
      <c r="B1" s="2" t="inlineStr">
        <is>
          <t>12 Months Ended</t>
        </is>
      </c>
    </row>
    <row r="2">
      <c r="B2" s="2" t="inlineStr">
        <is>
          <t>Dec. 31, 2021</t>
        </is>
      </c>
      <c r="C2" s="2" t="inlineStr">
        <is>
          <t>Dec. 31, 2020</t>
        </is>
      </c>
    </row>
    <row r="3">
      <c r="A3" s="3" t="inlineStr">
        <is>
          <t>Extinguishment of Debt [Line Items]</t>
        </is>
      </c>
    </row>
    <row r="4">
      <c r="A4" s="4" t="inlineStr">
        <is>
          <t>Loans Payable, Current</t>
        </is>
      </c>
      <c r="B4" s="5" t="n">
        <v>110000</v>
      </c>
      <c r="C4" s="5" t="n">
        <v>110000</v>
      </c>
    </row>
    <row r="5">
      <c r="A5" s="4" t="inlineStr">
        <is>
          <t>[custom:AccruedInterestCurrent-0]</t>
        </is>
      </c>
      <c r="B5" s="6" t="n">
        <v>135057</v>
      </c>
      <c r="C5" s="6" t="n">
        <v>56074</v>
      </c>
    </row>
    <row r="6">
      <c r="A6" s="4" t="inlineStr">
        <is>
          <t>Carolyn Hamburger</t>
        </is>
      </c>
    </row>
    <row r="7">
      <c r="A7" s="3" t="inlineStr">
        <is>
          <t>Extinguishment of Debt [Line Items]</t>
        </is>
      </c>
    </row>
    <row r="8">
      <c r="A8" s="4" t="inlineStr">
        <is>
          <t>Debt Instrument, Face Amount</t>
        </is>
      </c>
      <c r="B8" s="5" t="n">
        <v>100000</v>
      </c>
    </row>
    <row r="9">
      <c r="A9" s="4" t="inlineStr">
        <is>
          <t>Debt Instrument, Interest Rate, Stated Percentage</t>
        </is>
      </c>
      <c r="B9" s="4" t="inlineStr">
        <is>
          <t>10.00%</t>
        </is>
      </c>
    </row>
    <row r="10">
      <c r="A10" s="4" t="inlineStr">
        <is>
          <t>Loans Payable, Current</t>
        </is>
      </c>
      <c r="B10" s="5" t="n">
        <v>100000</v>
      </c>
      <c r="C10" s="6" t="n">
        <v>100000</v>
      </c>
    </row>
    <row r="11">
      <c r="A11" s="4" t="inlineStr">
        <is>
          <t>Debt Instrument, Issuance Date</t>
        </is>
      </c>
      <c r="B11" s="4" t="inlineStr">
        <is>
          <t>Dec. 12,
		2014</t>
        </is>
      </c>
    </row>
    <row r="12">
      <c r="A12" s="4" t="inlineStr">
        <is>
          <t>Debt Instrument, Maturity Date</t>
        </is>
      </c>
      <c r="B12" s="4" t="inlineStr">
        <is>
          <t>Dec. 12,
		2019</t>
        </is>
      </c>
    </row>
    <row r="13">
      <c r="A13" s="4" t="inlineStr">
        <is>
          <t>[custom:AccruedInterestCurrent-0]</t>
        </is>
      </c>
      <c r="B13" s="5" t="n">
        <v>19177</v>
      </c>
      <c r="C13" s="6" t="n">
        <v>19185</v>
      </c>
    </row>
    <row r="14">
      <c r="A14" s="4" t="inlineStr">
        <is>
          <t>Doris Notter</t>
        </is>
      </c>
    </row>
    <row r="15">
      <c r="A15" s="3" t="inlineStr">
        <is>
          <t>Extinguishment of Debt [Line Items]</t>
        </is>
      </c>
    </row>
    <row r="16">
      <c r="A16" s="4" t="inlineStr">
        <is>
          <t>Debt Instrument, Face Amount</t>
        </is>
      </c>
      <c r="B16" s="5" t="n">
        <v>10000</v>
      </c>
    </row>
    <row r="17">
      <c r="A17" s="4" t="inlineStr">
        <is>
          <t>Debt Instrument, Interest Rate, Stated Percentage</t>
        </is>
      </c>
      <c r="B17" s="4" t="inlineStr">
        <is>
          <t>15.00%</t>
        </is>
      </c>
    </row>
    <row r="18">
      <c r="A18" s="4" t="inlineStr">
        <is>
          <t>Loans Payable, Current</t>
        </is>
      </c>
      <c r="B18" s="5" t="n">
        <v>10000</v>
      </c>
      <c r="C18" s="6" t="n">
        <v>10000</v>
      </c>
    </row>
    <row r="19">
      <c r="A19" s="4" t="inlineStr">
        <is>
          <t>Debt Instrument, Issuance Date</t>
        </is>
      </c>
      <c r="B19" s="4" t="inlineStr">
        <is>
          <t>Dec. 31,
		2014</t>
        </is>
      </c>
    </row>
    <row r="20">
      <c r="A20" s="4" t="inlineStr">
        <is>
          <t>Debt Instrument, Maturity Date</t>
        </is>
      </c>
      <c r="B20" s="4" t="inlineStr">
        <is>
          <t>Dec. 31,
		2019</t>
        </is>
      </c>
    </row>
    <row r="21">
      <c r="A21" s="4" t="inlineStr">
        <is>
          <t>[custom:AccruedInterestCurrent-0]</t>
        </is>
      </c>
      <c r="B21" s="5" t="n">
        <v>10505</v>
      </c>
      <c r="C21" s="6" t="n">
        <v>9005</v>
      </c>
    </row>
    <row r="22">
      <c r="A22" s="4" t="inlineStr">
        <is>
          <t>Short-term Debt [Member]</t>
        </is>
      </c>
    </row>
    <row r="23">
      <c r="A23" s="3" t="inlineStr">
        <is>
          <t>Extinguishment of Debt [Line Items]</t>
        </is>
      </c>
    </row>
    <row r="24">
      <c r="A24" s="4" t="inlineStr">
        <is>
          <t>[custom:AccruedInterestCurrent-0]</t>
        </is>
      </c>
      <c r="B24" s="5" t="n">
        <v>29682</v>
      </c>
      <c r="C24" s="5" t="n">
        <v>2819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HORT TERM LIABILITIES (Details Narrative) - USD ($)</t>
        </is>
      </c>
      <c r="B1" s="2" t="inlineStr">
        <is>
          <t>12 Months Ended</t>
        </is>
      </c>
    </row>
    <row r="2">
      <c r="B2" s="2" t="inlineStr">
        <is>
          <t>Dec. 31, 2021</t>
        </is>
      </c>
      <c r="C2" s="2" t="inlineStr">
        <is>
          <t>Dec. 31, 2020</t>
        </is>
      </c>
    </row>
    <row r="3">
      <c r="A3" s="3" t="inlineStr">
        <is>
          <t>Extinguishment of Debt [Line Items]</t>
        </is>
      </c>
    </row>
    <row r="4">
      <c r="A4" s="4" t="inlineStr">
        <is>
          <t>[custom:AccruedInterestCurrent-0]</t>
        </is>
      </c>
      <c r="B4" s="5" t="n">
        <v>135057</v>
      </c>
      <c r="C4" s="5" t="n">
        <v>56074</v>
      </c>
    </row>
    <row r="5">
      <c r="A5" s="4" t="inlineStr">
        <is>
          <t>Interest Paid, Excluding Capitalized Interest, Operating Activities</t>
        </is>
      </c>
      <c r="B5" s="6" t="n">
        <v>10008</v>
      </c>
      <c r="C5" s="6" t="n">
        <v>9174</v>
      </c>
    </row>
    <row r="6">
      <c r="A6" s="4" t="inlineStr">
        <is>
          <t>Carolyn Hamburger</t>
        </is>
      </c>
    </row>
    <row r="7">
      <c r="A7" s="3" t="inlineStr">
        <is>
          <t>Extinguishment of Debt [Line Items]</t>
        </is>
      </c>
    </row>
    <row r="8">
      <c r="A8" s="4" t="inlineStr">
        <is>
          <t>[custom:AccruedInterestCurrent-0]</t>
        </is>
      </c>
      <c r="B8" s="6" t="n">
        <v>19177</v>
      </c>
      <c r="C8" s="6" t="n">
        <v>19185</v>
      </c>
    </row>
    <row r="9">
      <c r="A9" s="4" t="inlineStr">
        <is>
          <t>Interest Paid, Excluding Capitalized Interest, Operating Activities</t>
        </is>
      </c>
      <c r="B9" s="6" t="n">
        <v>10008</v>
      </c>
      <c r="C9" s="6" t="n">
        <v>9714</v>
      </c>
    </row>
    <row r="10">
      <c r="A10" s="4" t="inlineStr">
        <is>
          <t>Doris Notter</t>
        </is>
      </c>
    </row>
    <row r="11">
      <c r="A11" s="3" t="inlineStr">
        <is>
          <t>Extinguishment of Debt [Line Items]</t>
        </is>
      </c>
    </row>
    <row r="12">
      <c r="A12" s="4" t="inlineStr">
        <is>
          <t>[custom:AccruedInterestCurrent-0]</t>
        </is>
      </c>
      <c r="B12" s="5" t="n">
        <v>10505</v>
      </c>
      <c r="C12" s="5" t="n">
        <v>90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80" customWidth="1" min="5" max="5"/>
    <col width="14" customWidth="1" min="6" max="6"/>
  </cols>
  <sheetData>
    <row r="1">
      <c r="A1" s="1" t="inlineStr">
        <is>
          <t>PREFERRED STOCK (Details Narrative) - USD ($)</t>
        </is>
      </c>
      <c r="B1" s="2" t="inlineStr">
        <is>
          <t>Feb. 11, 2021</t>
        </is>
      </c>
      <c r="C1" s="2" t="inlineStr">
        <is>
          <t>May 13, 2020</t>
        </is>
      </c>
      <c r="D1" s="2" t="inlineStr">
        <is>
          <t>Mar. 02, 2020</t>
        </is>
      </c>
      <c r="E1" s="2" t="inlineStr">
        <is>
          <t>Dec. 31, 2021</t>
        </is>
      </c>
      <c r="F1" s="2" t="inlineStr">
        <is>
          <t>Dec. 31, 2020</t>
        </is>
      </c>
    </row>
    <row r="2">
      <c r="A2" s="3" t="inlineStr">
        <is>
          <t>Class of Stock [Line Items]</t>
        </is>
      </c>
    </row>
    <row r="3">
      <c r="A3" s="4" t="inlineStr">
        <is>
          <t>Stock Repurchased During Period, Value</t>
        </is>
      </c>
      <c r="B3" s="5" t="n">
        <v>12502500</v>
      </c>
      <c r="E3" s="5" t="n">
        <v>125025000</v>
      </c>
      <c r="F3" s="4" t="inlineStr">
        <is>
          <t xml:space="preserve"> </t>
        </is>
      </c>
    </row>
    <row r="4">
      <c r="A4" s="4" t="inlineStr">
        <is>
          <t>[custom:PreferredStockIssuedPursuantToLicensingAndDistributionAgreement]</t>
        </is>
      </c>
      <c r="C4" s="5" t="n">
        <v>3000000</v>
      </c>
      <c r="F4" s="5" t="n">
        <v>3000000</v>
      </c>
    </row>
    <row r="5">
      <c r="A5" s="4" t="inlineStr">
        <is>
          <t>Common Stock [Member]</t>
        </is>
      </c>
    </row>
    <row r="6">
      <c r="A6" s="3" t="inlineStr">
        <is>
          <t>Class of Stock [Line Items]</t>
        </is>
      </c>
    </row>
    <row r="7">
      <c r="A7" s="4" t="inlineStr">
        <is>
          <t>Stock Repurchased During Period, Value</t>
        </is>
      </c>
      <c r="E7" s="4" t="inlineStr">
        <is>
          <t xml:space="preserve"> </t>
        </is>
      </c>
    </row>
    <row r="8">
      <c r="A8" s="4" t="inlineStr">
        <is>
          <t>Stock Issued During Period, Shares, Conversion of Convertible Securities</t>
        </is>
      </c>
      <c r="E8" s="6" t="n">
        <v>-342981775</v>
      </c>
      <c r="F8" s="6" t="n">
        <v>-4929270</v>
      </c>
    </row>
    <row r="9">
      <c r="A9" s="4" t="inlineStr">
        <is>
          <t>Stock Issued During Period, Shares, Conversion of Convertible Securities</t>
        </is>
      </c>
      <c r="E9" s="6" t="n">
        <v>342981775</v>
      </c>
      <c r="F9" s="6" t="n">
        <v>4929270</v>
      </c>
    </row>
    <row r="10">
      <c r="A10" s="4" t="inlineStr">
        <is>
          <t>Stock Issued During Period, Shares, Purchase of Assets</t>
        </is>
      </c>
      <c r="F10" s="6" t="n">
        <v>30000000</v>
      </c>
    </row>
    <row r="11">
      <c r="A11" s="4" t="inlineStr">
        <is>
          <t>[custom:PreferredStockIssuedPursuantToLicensingAndDistributionAgreement]</t>
        </is>
      </c>
      <c r="F11" s="4" t="inlineStr">
        <is>
          <t xml:space="preserve"> </t>
        </is>
      </c>
    </row>
    <row r="12">
      <c r="A12" s="4" t="inlineStr">
        <is>
          <t>Common Stock [Member] | Justin Gonzalez</t>
        </is>
      </c>
    </row>
    <row r="13">
      <c r="A13" s="3" t="inlineStr">
        <is>
          <t>Class of Stock [Line Items]</t>
        </is>
      </c>
    </row>
    <row r="14">
      <c r="A14" s="4" t="inlineStr">
        <is>
          <t>Stock Issued During Period, Shares, Purchase of Assets</t>
        </is>
      </c>
      <c r="D14" s="6" t="n">
        <v>30000000</v>
      </c>
    </row>
    <row r="15">
      <c r="A15" s="4" t="inlineStr">
        <is>
          <t>Series A Preferred Stock [Member]</t>
        </is>
      </c>
    </row>
    <row r="16">
      <c r="A16" s="3" t="inlineStr">
        <is>
          <t>Class of Stock [Line Items]</t>
        </is>
      </c>
    </row>
    <row r="17">
      <c r="A17" s="4" t="inlineStr">
        <is>
          <t>Preferred Stock, Par or Stated Value Per Share</t>
        </is>
      </c>
      <c r="D17" s="7" t="n">
        <v>0.0001</v>
      </c>
      <c r="E17" s="7" t="n">
        <v>0.0001</v>
      </c>
      <c r="F17" s="7" t="n">
        <v>0.0001</v>
      </c>
    </row>
    <row r="18">
      <c r="A18" s="4" t="inlineStr">
        <is>
          <t>Preferred Stock, Shares Authorized</t>
        </is>
      </c>
      <c r="D18" s="6" t="n">
        <v>20000000</v>
      </c>
      <c r="E18" s="6" t="n">
        <v>20000000</v>
      </c>
      <c r="F18" s="6" t="n">
        <v>20000000</v>
      </c>
    </row>
    <row r="19">
      <c r="A19" s="4" t="inlineStr">
        <is>
          <t>Preferred Stock, Shares Issued</t>
        </is>
      </c>
      <c r="E19" s="6" t="n">
        <v>6889410</v>
      </c>
      <c r="F19" s="6" t="n">
        <v>19640900</v>
      </c>
    </row>
    <row r="20">
      <c r="A20" s="4" t="inlineStr">
        <is>
          <t>Preferred Stock, Shares Outstanding</t>
        </is>
      </c>
      <c r="E20" s="6" t="n">
        <v>6889410</v>
      </c>
      <c r="F20" s="6" t="n">
        <v>19640900</v>
      </c>
    </row>
    <row r="21">
      <c r="A21" s="4" t="inlineStr">
        <is>
          <t>Preferred Stock, Voting Rights</t>
        </is>
      </c>
      <c r="E21" s="4" t="inlineStr">
        <is>
          <t>The
Series A preferred stock (Series A) have no voting rights and have no dividends and in the event of a voluntary or involuntary
liquidation, dissolution or winding-up of the Company, each share of Series A has a stated value of $10 per share.</t>
        </is>
      </c>
    </row>
    <row r="22">
      <c r="A22" s="4" t="inlineStr">
        <is>
          <t>Series A Preferred Stock [Member] | Preferred Stock [Member]</t>
        </is>
      </c>
    </row>
    <row r="23">
      <c r="A23" s="3" t="inlineStr">
        <is>
          <t>Class of Stock [Line Items]</t>
        </is>
      </c>
    </row>
    <row r="24">
      <c r="A24" s="4" t="inlineStr">
        <is>
          <t>Stock Repurchased During Period, Value</t>
        </is>
      </c>
      <c r="E24" s="4" t="inlineStr">
        <is>
          <t xml:space="preserve"> </t>
        </is>
      </c>
    </row>
    <row r="25">
      <c r="A25" s="4" t="inlineStr">
        <is>
          <t>Stock Issued During Period, Shares, Conversion of Convertible Securities</t>
        </is>
      </c>
      <c r="E25" s="6" t="n">
        <v>561790</v>
      </c>
      <c r="F25" s="6" t="n">
        <v>29100</v>
      </c>
    </row>
    <row r="26">
      <c r="A26" s="4" t="inlineStr">
        <is>
          <t>Stock Issued During Period, Shares, Conversion of Convertible Securities</t>
        </is>
      </c>
      <c r="E26" s="6" t="n">
        <v>-561790</v>
      </c>
      <c r="F26" s="6" t="n">
        <v>-29100</v>
      </c>
    </row>
    <row r="27">
      <c r="A27" s="4" t="inlineStr">
        <is>
          <t>Stock Issued During Period, Shares, Purchase of Assets</t>
        </is>
      </c>
      <c r="F27" s="6" t="n">
        <v>50000</v>
      </c>
    </row>
    <row r="28">
      <c r="A28" s="4" t="inlineStr">
        <is>
          <t>[custom:PreferredStockIssuedPursuantToLicensingAndDistributionAgreementShares]</t>
        </is>
      </c>
      <c r="C28" s="6" t="n">
        <v>300000</v>
      </c>
      <c r="F28" s="6" t="n">
        <v>300000</v>
      </c>
    </row>
    <row r="29">
      <c r="A29" s="4" t="inlineStr">
        <is>
          <t>[custom:PreferredStockIssuedPursuantToLicensingAndDistributionAgreement]</t>
        </is>
      </c>
      <c r="F29" s="5" t="n">
        <v>30</v>
      </c>
    </row>
    <row r="30">
      <c r="A30" s="4" t="inlineStr">
        <is>
          <t>Series A Preferred Stock [Member] | Preferred Stock [Member] | Justin Gonzalez</t>
        </is>
      </c>
    </row>
    <row r="31">
      <c r="A31" s="3" t="inlineStr">
        <is>
          <t>Class of Stock [Line Items]</t>
        </is>
      </c>
    </row>
    <row r="32">
      <c r="A32" s="4" t="inlineStr">
        <is>
          <t>Stock Issued During Period, Shares, Purchase of Assets</t>
        </is>
      </c>
      <c r="D32" s="6" t="n">
        <v>50000</v>
      </c>
    </row>
    <row r="33">
      <c r="A33" s="4" t="inlineStr">
        <is>
          <t>Series B Preferred Stock [Member]</t>
        </is>
      </c>
    </row>
    <row r="34">
      <c r="A34" s="3" t="inlineStr">
        <is>
          <t>Class of Stock [Line Items]</t>
        </is>
      </c>
    </row>
    <row r="35">
      <c r="A35" s="4" t="inlineStr">
        <is>
          <t>Preferred Stock, Par or Stated Value Per Share</t>
        </is>
      </c>
      <c r="D35" s="7" t="n">
        <v>0.0001</v>
      </c>
      <c r="E35" s="7" t="n">
        <v>0.0001</v>
      </c>
      <c r="F35" s="7" t="n">
        <v>0.0001</v>
      </c>
    </row>
    <row r="36">
      <c r="A36" s="4" t="inlineStr">
        <is>
          <t>Preferred Stock, Shares Authorized</t>
        </is>
      </c>
      <c r="D36" s="6" t="n">
        <v>1000</v>
      </c>
      <c r="E36" s="6" t="n">
        <v>1000</v>
      </c>
      <c r="F36" s="6" t="n">
        <v>1000</v>
      </c>
    </row>
    <row r="37">
      <c r="A37" s="4" t="inlineStr">
        <is>
          <t>Preferred Stock, Shares Issued</t>
        </is>
      </c>
      <c r="E37" s="6" t="n">
        <v>1000</v>
      </c>
      <c r="F37" s="6" t="n">
        <v>1000</v>
      </c>
    </row>
    <row r="38">
      <c r="A38" s="4" t="inlineStr">
        <is>
          <t>Preferred Stock, Shares Outstanding</t>
        </is>
      </c>
      <c r="E38" s="6" t="n">
        <v>1000</v>
      </c>
      <c r="F38" s="6" t="n">
        <v>1000</v>
      </c>
    </row>
    <row r="39">
      <c r="A39" s="4" t="inlineStr">
        <is>
          <t>Preferred Stock, Voting Rights</t>
        </is>
      </c>
      <c r="E39" s="4" t="inlineStr">
        <is>
          <t>Each
share of Series B preferred stock (Series B) is equal to and counted as four (4) times the votes of all of the shares of
the Companys common stock.</t>
        </is>
      </c>
    </row>
    <row r="40">
      <c r="A40" s="4" t="inlineStr">
        <is>
          <t>Series B Preferred Stock [Member] | Preferred Stock [Member]</t>
        </is>
      </c>
    </row>
    <row r="41">
      <c r="A41" s="3" t="inlineStr">
        <is>
          <t>Class of Stock [Line Items]</t>
        </is>
      </c>
    </row>
    <row r="42">
      <c r="A42" s="4" t="inlineStr">
        <is>
          <t>Stock Repurchased During Period, Value</t>
        </is>
      </c>
      <c r="E42" s="4" t="inlineStr">
        <is>
          <t xml:space="preserve"> </t>
        </is>
      </c>
    </row>
    <row r="43">
      <c r="A43" s="4" t="inlineStr">
        <is>
          <t>Stock Issued During Period, Shares, Purchase of Assets</t>
        </is>
      </c>
      <c r="F43" s="6" t="n">
        <v>1000</v>
      </c>
    </row>
    <row r="44">
      <c r="A44" s="4" t="inlineStr">
        <is>
          <t>[custom:PreferredStockIssuedPursuantToLicensingAndDistributionAgreement]</t>
        </is>
      </c>
      <c r="F44" s="4" t="inlineStr">
        <is>
          <t xml:space="preserve"> </t>
        </is>
      </c>
    </row>
    <row r="45">
      <c r="A45" s="4" t="inlineStr">
        <is>
          <t>Series B Preferred Stock [Member] | Preferred Stock [Member] | Justin Gonzalez</t>
        </is>
      </c>
    </row>
    <row r="46">
      <c r="A46" s="3" t="inlineStr">
        <is>
          <t>Class of Stock [Line Items]</t>
        </is>
      </c>
    </row>
    <row r="47">
      <c r="A47" s="4" t="inlineStr">
        <is>
          <t>Stock Issued During Period, Shares, Purchase of Assets</t>
        </is>
      </c>
      <c r="D47" s="6"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Sales</t>
        </is>
      </c>
      <c r="B4" s="5" t="n">
        <v>86259</v>
      </c>
      <c r="C4" s="5" t="n">
        <v>60157</v>
      </c>
    </row>
    <row r="5">
      <c r="A5" s="4" t="inlineStr">
        <is>
          <t>Cost of sales</t>
        </is>
      </c>
      <c r="B5" s="6" t="n">
        <v>30946</v>
      </c>
      <c r="C5" s="6" t="n">
        <v>18441</v>
      </c>
    </row>
    <row r="6">
      <c r="A6" s="4" t="inlineStr">
        <is>
          <t>Gross profit</t>
        </is>
      </c>
      <c r="B6" s="6" t="n">
        <v>55313</v>
      </c>
      <c r="C6" s="6" t="n">
        <v>41716</v>
      </c>
    </row>
    <row r="7">
      <c r="A7" s="3" t="inlineStr">
        <is>
          <t>Operating expenses:</t>
        </is>
      </c>
    </row>
    <row r="8">
      <c r="A8" s="4" t="inlineStr">
        <is>
          <t>Depreciation</t>
        </is>
      </c>
      <c r="B8" s="6" t="n">
        <v>11350</v>
      </c>
      <c r="C8" s="6" t="n">
        <v>11000</v>
      </c>
    </row>
    <row r="9">
      <c r="A9" s="4" t="inlineStr">
        <is>
          <t>General and administrative expenses</t>
        </is>
      </c>
      <c r="B9" s="6" t="n">
        <v>412267</v>
      </c>
      <c r="C9" s="6" t="n">
        <v>170568</v>
      </c>
    </row>
    <row r="10">
      <c r="A10" s="4" t="inlineStr">
        <is>
          <t>Stock-based compensation</t>
        </is>
      </c>
      <c r="B10" s="6" t="n">
        <v>3303000</v>
      </c>
      <c r="C10" s="6" t="n">
        <v>1600000</v>
      </c>
    </row>
    <row r="11">
      <c r="A11" s="4" t="inlineStr">
        <is>
          <t>Licensing fees</t>
        </is>
      </c>
      <c r="B11" s="6" t="n">
        <v>600000</v>
      </c>
      <c r="C11" s="6" t="n">
        <v>375000</v>
      </c>
    </row>
    <row r="12">
      <c r="A12" s="4" t="inlineStr">
        <is>
          <t>Professional fees</t>
        </is>
      </c>
      <c r="B12" s="6" t="n">
        <v>142931</v>
      </c>
      <c r="C12" s="6" t="n">
        <v>116304</v>
      </c>
    </row>
    <row r="13">
      <c r="A13" s="4" t="inlineStr">
        <is>
          <t>Salaries and wages</t>
        </is>
      </c>
      <c r="B13" s="6" t="n">
        <v>362000</v>
      </c>
      <c r="C13" s="6" t="n">
        <v>301667</v>
      </c>
    </row>
    <row r="14">
      <c r="A14" s="4" t="inlineStr">
        <is>
          <t>Total operating expenses</t>
        </is>
      </c>
      <c r="B14" s="6" t="n">
        <v>4831548</v>
      </c>
      <c r="C14" s="6" t="n">
        <v>2574539</v>
      </c>
    </row>
    <row r="15">
      <c r="A15" s="4" t="inlineStr">
        <is>
          <t>Loss from operations</t>
        </is>
      </c>
      <c r="B15" s="6" t="n">
        <v>-4776235</v>
      </c>
      <c r="C15" s="6" t="n">
        <v>-2532823</v>
      </c>
    </row>
    <row r="16">
      <c r="A16" s="3" t="inlineStr">
        <is>
          <t>Other income (expense):</t>
        </is>
      </c>
    </row>
    <row r="17">
      <c r="A17" s="4" t="inlineStr">
        <is>
          <t>Gain on conversion of debt</t>
        </is>
      </c>
      <c r="B17" s="6" t="n">
        <v>134379</v>
      </c>
      <c r="C17" s="6" t="n">
        <v>256203</v>
      </c>
    </row>
    <row r="18">
      <c r="A18" s="4" t="inlineStr">
        <is>
          <t>Change in fair value of derivative liability</t>
        </is>
      </c>
      <c r="B18" s="6" t="n">
        <v>1955459</v>
      </c>
      <c r="C18" s="6" t="n">
        <v>-2037466</v>
      </c>
    </row>
    <row r="19">
      <c r="A19" s="4" t="inlineStr">
        <is>
          <t>Loss on Series A conversion</t>
        </is>
      </c>
      <c r="B19" s="6" t="n">
        <v>-2026463</v>
      </c>
      <c r="C19" s="6" t="n">
        <v>-181436</v>
      </c>
    </row>
    <row r="20">
      <c r="A20" s="4" t="inlineStr">
        <is>
          <t>Interest expense, net</t>
        </is>
      </c>
      <c r="B20" s="6" t="n">
        <v>-1157166</v>
      </c>
      <c r="C20" s="6" t="n">
        <v>-368482</v>
      </c>
    </row>
    <row r="21">
      <c r="A21" s="4" t="inlineStr">
        <is>
          <t>Total other expense</t>
        </is>
      </c>
      <c r="B21" s="6" t="n">
        <v>-1093791</v>
      </c>
      <c r="C21" s="6" t="n">
        <v>-2331181</v>
      </c>
    </row>
    <row r="22">
      <c r="A22" s="4" t="inlineStr">
        <is>
          <t>Net loss before income taxes</t>
        </is>
      </c>
      <c r="B22" s="6" t="n">
        <v>-5870026</v>
      </c>
      <c r="C22" s="6" t="n">
        <v>-4864004</v>
      </c>
    </row>
    <row r="23">
      <c r="A23" s="4" t="inlineStr">
        <is>
          <t>Income tax expense</t>
        </is>
      </c>
      <c r="B23" s="4" t="inlineStr">
        <is>
          <t xml:space="preserve"> </t>
        </is>
      </c>
      <c r="C23" s="4" t="inlineStr">
        <is>
          <t xml:space="preserve"> </t>
        </is>
      </c>
    </row>
    <row r="24">
      <c r="A24" s="4" t="inlineStr">
        <is>
          <t>Net loss</t>
        </is>
      </c>
      <c r="B24" s="5" t="n">
        <v>-5870026</v>
      </c>
      <c r="C24" s="5" t="n">
        <v>-4864004</v>
      </c>
    </row>
    <row r="25">
      <c r="A25" s="4" t="inlineStr">
        <is>
          <t>Weighted average number of common shares outstanding, basic and diluted</t>
        </is>
      </c>
      <c r="B25" s="6" t="n">
        <v>151943782</v>
      </c>
      <c r="C25" s="6" t="n">
        <v>29515387</v>
      </c>
    </row>
    <row r="26">
      <c r="A26" s="4" t="inlineStr">
        <is>
          <t>Basic and diluted net loss per common share</t>
        </is>
      </c>
      <c r="B26" s="8" t="n">
        <v>-0.04</v>
      </c>
      <c r="C26" s="8" t="n">
        <v>-0.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COMMON STOCK (Details Narrative) - USD ($)</t>
        </is>
      </c>
      <c r="B1" s="2" t="inlineStr">
        <is>
          <t>Oct. 05, 2021</t>
        </is>
      </c>
      <c r="C1" s="2" t="inlineStr">
        <is>
          <t>Jul. 27, 2021</t>
        </is>
      </c>
      <c r="D1" s="2" t="inlineStr">
        <is>
          <t>May 25, 2021</t>
        </is>
      </c>
      <c r="E1" s="2" t="inlineStr">
        <is>
          <t>Apr. 11, 2022</t>
        </is>
      </c>
      <c r="F1" s="2" t="inlineStr">
        <is>
          <t>Dec. 31, 2021</t>
        </is>
      </c>
      <c r="G1" s="2" t="inlineStr">
        <is>
          <t>Dec. 31, 2020</t>
        </is>
      </c>
      <c r="H1" s="2" t="inlineStr">
        <is>
          <t>Mar. 03, 2022</t>
        </is>
      </c>
      <c r="I1" s="2" t="inlineStr">
        <is>
          <t>Mar. 02, 2020</t>
        </is>
      </c>
    </row>
    <row r="2">
      <c r="A2" s="3" t="inlineStr">
        <is>
          <t>Class of Stock [Line Items]</t>
        </is>
      </c>
    </row>
    <row r="3">
      <c r="A3" s="4" t="inlineStr">
        <is>
          <t>Common Stock, Shares Authorized</t>
        </is>
      </c>
      <c r="F3" s="6" t="n">
        <v>529999000</v>
      </c>
      <c r="G3" s="6" t="n">
        <v>529999000</v>
      </c>
    </row>
    <row r="4">
      <c r="A4" s="4" t="inlineStr">
        <is>
          <t>Common Stock, Par or Stated Value Per Share</t>
        </is>
      </c>
      <c r="F4" s="7" t="n">
        <v>0.0001</v>
      </c>
      <c r="G4" s="7" t="n">
        <v>0.0001</v>
      </c>
    </row>
    <row r="5">
      <c r="A5" s="4" t="inlineStr">
        <is>
          <t>Common Stock, Shares, Issued</t>
        </is>
      </c>
      <c r="F5" s="6" t="n">
        <v>400511582</v>
      </c>
      <c r="G5" s="6" t="n">
        <v>42072603</v>
      </c>
    </row>
    <row r="6">
      <c r="A6" s="4" t="inlineStr">
        <is>
          <t>Common Stock, Shares, Outstanding</t>
        </is>
      </c>
      <c r="F6" s="6" t="n">
        <v>400511582</v>
      </c>
      <c r="G6" s="6" t="n">
        <v>42072603</v>
      </c>
    </row>
    <row r="7">
      <c r="A7" s="4" t="inlineStr">
        <is>
          <t>[custom:SharesOfCommonStockIssuedPursuantToSalaryConversion]</t>
        </is>
      </c>
      <c r="D7" s="5" t="n">
        <v>109510</v>
      </c>
      <c r="F7" s="5" t="n">
        <v>109510</v>
      </c>
      <c r="G7" s="4" t="inlineStr">
        <is>
          <t xml:space="preserve"> </t>
        </is>
      </c>
    </row>
    <row r="8">
      <c r="A8" s="4" t="inlineStr">
        <is>
          <t>Gain (Loss) on Extinguishment of Debt</t>
        </is>
      </c>
      <c r="B8" s="5" t="n">
        <v>60112</v>
      </c>
      <c r="C8" s="5" t="n">
        <v>12556</v>
      </c>
      <c r="F8" s="6" t="n">
        <v>134379</v>
      </c>
      <c r="G8" s="6" t="n">
        <v>256203</v>
      </c>
    </row>
    <row r="9">
      <c r="A9" s="4" t="inlineStr">
        <is>
          <t>[custom:PenaltyOnDebtConversion]</t>
        </is>
      </c>
      <c r="B9" s="5" t="n">
        <v>30000</v>
      </c>
      <c r="F9" s="6" t="n">
        <v>30000</v>
      </c>
      <c r="G9" s="4" t="inlineStr">
        <is>
          <t xml:space="preserve"> </t>
        </is>
      </c>
    </row>
    <row r="10">
      <c r="A10" s="4" t="inlineStr">
        <is>
          <t>Stock Issued During Period, Value, Employee Stock Purchase Plan</t>
        </is>
      </c>
      <c r="F10" s="4" t="inlineStr">
        <is>
          <t xml:space="preserve"> </t>
        </is>
      </c>
      <c r="G10" s="5" t="n">
        <v>1000000</v>
      </c>
    </row>
    <row r="11">
      <c r="A11" s="4" t="inlineStr">
        <is>
          <t>Common Stock [Member]</t>
        </is>
      </c>
    </row>
    <row r="12">
      <c r="A12" s="3" t="inlineStr">
        <is>
          <t>Class of Stock [Line Items]</t>
        </is>
      </c>
    </row>
    <row r="13">
      <c r="A13" s="4" t="inlineStr">
        <is>
          <t>Stock Issued During Period, Shares, Conversion of Convertible Securities</t>
        </is>
      </c>
      <c r="F13" s="6" t="n">
        <v>-342981775</v>
      </c>
      <c r="G13" s="6" t="n">
        <v>-4929270</v>
      </c>
    </row>
    <row r="14">
      <c r="A14" s="4" t="inlineStr">
        <is>
          <t>Stock Issued During Period, Shares, Conversion of Convertible Securities</t>
        </is>
      </c>
      <c r="F14" s="6" t="n">
        <v>342981775</v>
      </c>
      <c r="G14" s="6" t="n">
        <v>4929270</v>
      </c>
    </row>
    <row r="15">
      <c r="A15" s="4" t="inlineStr">
        <is>
          <t>[custom:SharesOfCommonStockIssuedPursuantToSalaryConversionShares]</t>
        </is>
      </c>
      <c r="D15" s="6" t="n">
        <v>1868756</v>
      </c>
      <c r="F15" s="6" t="n">
        <v>1868756</v>
      </c>
    </row>
    <row r="16">
      <c r="A16" s="4" t="inlineStr">
        <is>
          <t>[custom:SharesOfCommonStockIssuedPursuantToSalaryConversion]</t>
        </is>
      </c>
      <c r="F16" s="5" t="n">
        <v>187</v>
      </c>
    </row>
    <row r="17">
      <c r="A17" s="4" t="inlineStr">
        <is>
          <t>Debt Conversion, Converted Instrument, Shares Issued</t>
        </is>
      </c>
      <c r="B17" s="6" t="n">
        <v>7940833</v>
      </c>
      <c r="C17" s="6" t="n">
        <v>5647615</v>
      </c>
      <c r="F17" s="6" t="n">
        <v>13588448</v>
      </c>
      <c r="G17" s="6" t="n">
        <v>1836653</v>
      </c>
    </row>
    <row r="18">
      <c r="A18" s="4" t="inlineStr">
        <is>
          <t>Stock Issued During Period, Shares, Employee Stock Purchase Plans</t>
        </is>
      </c>
      <c r="G18" s="6" t="n">
        <v>4999999</v>
      </c>
    </row>
    <row r="19">
      <c r="A19" s="4" t="inlineStr">
        <is>
          <t>Stock Issued During Period, Value, Employee Stock Purchase Plan</t>
        </is>
      </c>
      <c r="G19" s="5" t="n">
        <v>500</v>
      </c>
    </row>
    <row r="20">
      <c r="A20" s="4" t="inlineStr">
        <is>
          <t>Subsequent Event [Member]</t>
        </is>
      </c>
    </row>
    <row r="21">
      <c r="A21" s="3" t="inlineStr">
        <is>
          <t>Class of Stock [Line Items]</t>
        </is>
      </c>
    </row>
    <row r="22">
      <c r="A22" s="4" t="inlineStr">
        <is>
          <t>Common Stock, Shares Authorized</t>
        </is>
      </c>
      <c r="H22" s="6" t="n">
        <v>30000000000</v>
      </c>
    </row>
    <row r="23">
      <c r="A23" s="4" t="inlineStr">
        <is>
          <t>Subsequent Event [Member] | Common Stock [Member]</t>
        </is>
      </c>
    </row>
    <row r="24">
      <c r="A24" s="3" t="inlineStr">
        <is>
          <t>Class of Stock [Line Items]</t>
        </is>
      </c>
    </row>
    <row r="25">
      <c r="A25" s="4" t="inlineStr">
        <is>
          <t>Stock Issued During Period, Shares, Conversion of Convertible Securities</t>
        </is>
      </c>
      <c r="E25" s="6" t="n">
        <v>-1037674922</v>
      </c>
    </row>
    <row r="26">
      <c r="A26" s="4" t="inlineStr">
        <is>
          <t>Stock Issued During Period, Shares, Conversion of Convertible Securities</t>
        </is>
      </c>
      <c r="E26" s="6" t="n">
        <v>1037674922</v>
      </c>
    </row>
    <row r="27">
      <c r="A27" s="4" t="inlineStr">
        <is>
          <t>Series A Preferred Stock [Member]</t>
        </is>
      </c>
    </row>
    <row r="28">
      <c r="A28" s="3" t="inlineStr">
        <is>
          <t>Class of Stock [Line Items]</t>
        </is>
      </c>
    </row>
    <row r="29">
      <c r="A29" s="4" t="inlineStr">
        <is>
          <t>Preferred Stock, Shares Authorized</t>
        </is>
      </c>
      <c r="F29" s="6" t="n">
        <v>20000000</v>
      </c>
      <c r="G29" s="6" t="n">
        <v>20000000</v>
      </c>
      <c r="I29" s="6" t="n">
        <v>20000000</v>
      </c>
    </row>
    <row r="30">
      <c r="A30" s="4" t="inlineStr">
        <is>
          <t>Preferred Stock, Par or Stated Value Per Share</t>
        </is>
      </c>
      <c r="F30" s="7" t="n">
        <v>0.0001</v>
      </c>
      <c r="G30" s="7" t="n">
        <v>0.0001</v>
      </c>
      <c r="I30" s="7" t="n">
        <v>0.0001</v>
      </c>
    </row>
    <row r="31">
      <c r="A31" s="4" t="inlineStr">
        <is>
          <t>Series A Preferred Stock [Member] | Preferred Stock [Member]</t>
        </is>
      </c>
    </row>
    <row r="32">
      <c r="A32" s="3" t="inlineStr">
        <is>
          <t>Class of Stock [Line Items]</t>
        </is>
      </c>
    </row>
    <row r="33">
      <c r="A33" s="4" t="inlineStr">
        <is>
          <t>Stock Issued During Period, Shares, Conversion of Convertible Securities</t>
        </is>
      </c>
      <c r="F33" s="6" t="n">
        <v>561790</v>
      </c>
      <c r="G33" s="6" t="n">
        <v>29100</v>
      </c>
    </row>
    <row r="34">
      <c r="A34" s="4" t="inlineStr">
        <is>
          <t>Stock Issued During Period, Shares, Conversion of Convertible Securities</t>
        </is>
      </c>
      <c r="F34" s="6" t="n">
        <v>-561790</v>
      </c>
      <c r="G34" s="6" t="n">
        <v>-29100</v>
      </c>
    </row>
    <row r="35">
      <c r="A35" s="4" t="inlineStr">
        <is>
          <t>[custom:SharesOfCommonStockIssuedPursuantToSalaryConversion]</t>
        </is>
      </c>
      <c r="F35" s="4" t="inlineStr">
        <is>
          <t xml:space="preserve"> </t>
        </is>
      </c>
    </row>
    <row r="36">
      <c r="A36" s="4" t="inlineStr">
        <is>
          <t>Stock Issued During Period, Value, Employee Stock Purchase Plan</t>
        </is>
      </c>
      <c r="G36" s="4" t="inlineStr">
        <is>
          <t xml:space="preserve"> </t>
        </is>
      </c>
    </row>
    <row r="37">
      <c r="A37" s="4" t="inlineStr">
        <is>
          <t>Series A Preferred Stock [Member] | Subsequent Event [Member] | Preferred Stock [Member]</t>
        </is>
      </c>
    </row>
    <row r="38">
      <c r="A38" s="3" t="inlineStr">
        <is>
          <t>Class of Stock [Line Items]</t>
        </is>
      </c>
    </row>
    <row r="39">
      <c r="A39" s="4" t="inlineStr">
        <is>
          <t>Stock Issued During Period, Shares, Conversion of Convertible Securities</t>
        </is>
      </c>
      <c r="E39" s="6" t="n">
        <v>164197</v>
      </c>
    </row>
    <row r="40">
      <c r="A40" s="4" t="inlineStr">
        <is>
          <t>Stock Issued During Period, Shares, Conversion of Convertible Securities</t>
        </is>
      </c>
      <c r="E40" s="6" t="n">
        <v>-164197</v>
      </c>
    </row>
    <row r="41">
      <c r="A41" s="4" t="inlineStr">
        <is>
          <t>Series B Preferred Stock [Member]</t>
        </is>
      </c>
    </row>
    <row r="42">
      <c r="A42" s="3" t="inlineStr">
        <is>
          <t>Class of Stock [Line Items]</t>
        </is>
      </c>
    </row>
    <row r="43">
      <c r="A43" s="4" t="inlineStr">
        <is>
          <t>Preferred Stock, Shares Authorized</t>
        </is>
      </c>
      <c r="F43" s="6" t="n">
        <v>1000</v>
      </c>
      <c r="G43" s="6" t="n">
        <v>1000</v>
      </c>
      <c r="I43" s="6" t="n">
        <v>1000</v>
      </c>
    </row>
    <row r="44">
      <c r="A44" s="4" t="inlineStr">
        <is>
          <t>Preferred Stock, Par or Stated Value Per Share</t>
        </is>
      </c>
      <c r="F44" s="7" t="n">
        <v>0.0001</v>
      </c>
      <c r="G44" s="7" t="n">
        <v>0.0001</v>
      </c>
      <c r="I44" s="7" t="n">
        <v>0.0001</v>
      </c>
    </row>
    <row r="45">
      <c r="A45" s="4" t="inlineStr">
        <is>
          <t>Series B Preferred Stock [Member] | Preferred Stock [Member]</t>
        </is>
      </c>
    </row>
    <row r="46">
      <c r="A46" s="3" t="inlineStr">
        <is>
          <t>Class of Stock [Line Items]</t>
        </is>
      </c>
    </row>
    <row r="47">
      <c r="A47" s="4" t="inlineStr">
        <is>
          <t>[custom:SharesOfCommonStockIssuedPursuantToSalaryConversion]</t>
        </is>
      </c>
      <c r="F47" s="4" t="inlineStr">
        <is>
          <t xml:space="preserve"> </t>
        </is>
      </c>
    </row>
    <row r="48">
      <c r="A48" s="4" t="inlineStr">
        <is>
          <t>Stock Issued During Period, Value, Employee Stock Purchase Plan</t>
        </is>
      </c>
      <c r="G4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 (Details) - USD ($)</t>
        </is>
      </c>
      <c r="B1" s="2" t="inlineStr">
        <is>
          <t>12 Months Ended</t>
        </is>
      </c>
    </row>
    <row r="2">
      <c r="B2" s="2" t="inlineStr">
        <is>
          <t>Dec. 31, 2021</t>
        </is>
      </c>
      <c r="C2" s="2" t="inlineStr">
        <is>
          <t>Dec. 31, 2020</t>
        </is>
      </c>
    </row>
    <row r="3">
      <c r="A3" s="3" t="inlineStr">
        <is>
          <t>Income Tax Disclosure [Abstract]</t>
        </is>
      </c>
    </row>
    <row r="4">
      <c r="A4" s="4" t="inlineStr">
        <is>
          <t>Net operating loss</t>
        </is>
      </c>
      <c r="B4" s="5" t="n">
        <v>5870026</v>
      </c>
      <c r="C4" s="5" t="n">
        <v>4864004</v>
      </c>
    </row>
    <row r="5">
      <c r="A5" s="4" t="inlineStr">
        <is>
          <t>Statutory rate</t>
        </is>
      </c>
      <c r="B5" s="4" t="inlineStr">
        <is>
          <t>21.00%</t>
        </is>
      </c>
    </row>
    <row r="6">
      <c r="A6" s="4" t="inlineStr">
        <is>
          <t>Expected tax recovery</t>
        </is>
      </c>
      <c r="B6" s="5" t="n">
        <v>1232705</v>
      </c>
    </row>
    <row r="7">
      <c r="A7" s="4" t="inlineStr">
        <is>
          <t>Change in valuation allowance</t>
        </is>
      </c>
      <c r="B7" s="6" t="n">
        <v>-1232705</v>
      </c>
    </row>
    <row r="8">
      <c r="A8" s="4" t="inlineStr">
        <is>
          <t>Income tax provision</t>
        </is>
      </c>
      <c r="B8" s="4" t="inlineStr">
        <is>
          <t xml:space="preserve"> </t>
        </is>
      </c>
      <c r="C8" s="4" t="inlineStr">
        <is>
          <t xml:space="preserve"> </t>
        </is>
      </c>
    </row>
    <row r="9">
      <c r="A9" s="3" t="inlineStr">
        <is>
          <t>Components of deferred tax asset:</t>
        </is>
      </c>
    </row>
    <row r="10">
      <c r="A10" s="4" t="inlineStr">
        <is>
          <t>Non-capital tax loss carry-forwards</t>
        </is>
      </c>
      <c r="B10" s="6" t="n">
        <v>1232705</v>
      </c>
    </row>
    <row r="11">
      <c r="A11" s="4" t="inlineStr">
        <is>
          <t>Less: valuation allowance</t>
        </is>
      </c>
      <c r="B11" s="6" t="n">
        <v>-1232705</v>
      </c>
    </row>
    <row r="12">
      <c r="A12" s="4" t="inlineStr">
        <is>
          <t>Net deferred tax asset</t>
        </is>
      </c>
      <c r="B1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BSEQUENT EVENTS (Details Narrative) - USD ($)</t>
        </is>
      </c>
      <c r="B1" s="2" t="inlineStr">
        <is>
          <t>3 Months Ended</t>
        </is>
      </c>
      <c r="C1" s="2" t="inlineStr">
        <is>
          <t>12 Months Ended</t>
        </is>
      </c>
    </row>
    <row r="2">
      <c r="B2" s="2" t="inlineStr">
        <is>
          <t>Apr. 11, 2022</t>
        </is>
      </c>
      <c r="C2" s="2" t="inlineStr">
        <is>
          <t>Dec. 31, 2021</t>
        </is>
      </c>
      <c r="D2" s="2" t="inlineStr">
        <is>
          <t>Dec. 31, 2020</t>
        </is>
      </c>
      <c r="E2" s="2" t="inlineStr">
        <is>
          <t>Apr. 09, 2022</t>
        </is>
      </c>
      <c r="F2" s="2" t="inlineStr">
        <is>
          <t>Mar. 03, 2022</t>
        </is>
      </c>
    </row>
    <row r="3">
      <c r="A3" s="3" t="inlineStr">
        <is>
          <t>Subsequent Event [Line Items]</t>
        </is>
      </c>
    </row>
    <row r="4">
      <c r="A4" s="4" t="inlineStr">
        <is>
          <t>Common Stock, Shares Authorized</t>
        </is>
      </c>
      <c r="C4" s="6" t="n">
        <v>529999000</v>
      </c>
      <c r="D4" s="6" t="n">
        <v>529999000</v>
      </c>
    </row>
    <row r="5">
      <c r="A5" s="4" t="inlineStr">
        <is>
          <t>Preferred Stock [Member] | Series A Preferred Stock [Member]</t>
        </is>
      </c>
    </row>
    <row r="6">
      <c r="A6" s="3" t="inlineStr">
        <is>
          <t>Subsequent Event [Line Items]</t>
        </is>
      </c>
    </row>
    <row r="7">
      <c r="A7" s="4" t="inlineStr">
        <is>
          <t>Stock Issued During Period, Shares, Conversion of Convertible Securities</t>
        </is>
      </c>
      <c r="C7" s="6" t="n">
        <v>561790</v>
      </c>
      <c r="D7" s="6" t="n">
        <v>29100</v>
      </c>
    </row>
    <row r="8">
      <c r="A8" s="4" t="inlineStr">
        <is>
          <t>Stock Issued During Period, Shares, Conversion of Convertible Securities</t>
        </is>
      </c>
      <c r="C8" s="6" t="n">
        <v>-561790</v>
      </c>
      <c r="D8" s="6" t="n">
        <v>-29100</v>
      </c>
    </row>
    <row r="9">
      <c r="A9" s="4" t="inlineStr">
        <is>
          <t>Common Stock [Member]</t>
        </is>
      </c>
    </row>
    <row r="10">
      <c r="A10" s="3" t="inlineStr">
        <is>
          <t>Subsequent Event [Line Items]</t>
        </is>
      </c>
    </row>
    <row r="11">
      <c r="A11" s="4" t="inlineStr">
        <is>
          <t>Stock Issued During Period, Shares, Conversion of Convertible Securities</t>
        </is>
      </c>
      <c r="C11" s="6" t="n">
        <v>-342981775</v>
      </c>
      <c r="D11" s="6" t="n">
        <v>-4929270</v>
      </c>
    </row>
    <row r="12">
      <c r="A12" s="4" t="inlineStr">
        <is>
          <t>Stock Issued During Period, Shares, Conversion of Convertible Securities</t>
        </is>
      </c>
      <c r="C12" s="6" t="n">
        <v>342981775</v>
      </c>
      <c r="D12" s="6" t="n">
        <v>4929270</v>
      </c>
    </row>
    <row r="13">
      <c r="A13" s="4" t="inlineStr">
        <is>
          <t>Subsequent Event [Member]</t>
        </is>
      </c>
    </row>
    <row r="14">
      <c r="A14" s="3" t="inlineStr">
        <is>
          <t>Subsequent Event [Line Items]</t>
        </is>
      </c>
    </row>
    <row r="15">
      <c r="A15" s="4" t="inlineStr">
        <is>
          <t>Common Stock, Shares Authorized</t>
        </is>
      </c>
      <c r="F15" s="6" t="n">
        <v>30000000000</v>
      </c>
    </row>
    <row r="16">
      <c r="A16" s="4" t="inlineStr">
        <is>
          <t>Subsequent Event [Member] | Convertible Promissory Notes Payable [Member]</t>
        </is>
      </c>
    </row>
    <row r="17">
      <c r="A17" s="3" t="inlineStr">
        <is>
          <t>Subsequent Event [Line Items]</t>
        </is>
      </c>
    </row>
    <row r="18">
      <c r="A18" s="4" t="inlineStr">
        <is>
          <t>Debt Instrument, Face Amount</t>
        </is>
      </c>
      <c r="E18" s="5" t="n">
        <v>110086</v>
      </c>
    </row>
    <row r="19">
      <c r="A19" s="4" t="inlineStr">
        <is>
          <t>Long-term Debt, Gross</t>
        </is>
      </c>
      <c r="E19" s="5" t="n">
        <v>87456</v>
      </c>
    </row>
    <row r="20">
      <c r="A20" s="4" t="inlineStr">
        <is>
          <t>Subsequent Event [Member] | Preferred Stock [Member] | Series A Preferred Stock [Member]</t>
        </is>
      </c>
    </row>
    <row r="21">
      <c r="A21" s="3" t="inlineStr">
        <is>
          <t>Subsequent Event [Line Items]</t>
        </is>
      </c>
    </row>
    <row r="22">
      <c r="A22" s="4" t="inlineStr">
        <is>
          <t>Stock Issued During Period, Shares, Conversion of Convertible Securities</t>
        </is>
      </c>
      <c r="B22" s="6" t="n">
        <v>164197</v>
      </c>
    </row>
    <row r="23">
      <c r="A23" s="4" t="inlineStr">
        <is>
          <t>Stock Issued During Period, Shares, Conversion of Convertible Securities</t>
        </is>
      </c>
      <c r="B23" s="6" t="n">
        <v>-164197</v>
      </c>
    </row>
    <row r="24">
      <c r="A24" s="4" t="inlineStr">
        <is>
          <t>Subsequent Event [Member] | Common Stock [Member]</t>
        </is>
      </c>
    </row>
    <row r="25">
      <c r="A25" s="3" t="inlineStr">
        <is>
          <t>Subsequent Event [Line Items]</t>
        </is>
      </c>
    </row>
    <row r="26">
      <c r="A26" s="4" t="inlineStr">
        <is>
          <t>Stock Issued During Period, Shares, Conversion of Convertible Securities</t>
        </is>
      </c>
      <c r="B26" s="6" t="n">
        <v>-1037674922</v>
      </c>
    </row>
    <row r="27">
      <c r="A27" s="4" t="inlineStr">
        <is>
          <t>Stock Issued During Period, Shares, Conversion of Convertible Securities</t>
        </is>
      </c>
      <c r="B27" s="6" t="n">
        <v>1037674922</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58" customWidth="1" min="2" max="2"/>
    <col width="58" customWidth="1" min="3" max="3"/>
    <col width="22" customWidth="1" min="4" max="4"/>
    <col width="36" customWidth="1" min="5" max="5"/>
    <col width="23" customWidth="1" min="6" max="6"/>
    <col width="27" customWidth="1" min="7" max="7"/>
    <col width="13" customWidth="1" min="8" max="8"/>
  </cols>
  <sheetData>
    <row r="1">
      <c r="A1" s="1" t="inlineStr">
        <is>
          <t>Statement of Stockholders' Deficit (Equity) - USD ($)</t>
        </is>
      </c>
      <c r="B1" s="2" t="inlineStr">
        <is>
          <t>Preferred Stock [Member]Series A Preferred Stock [Member]</t>
        </is>
      </c>
      <c r="C1" s="2" t="inlineStr">
        <is>
          <t>Preferred Stock [Member]Series B Preferred Stock [Member]</t>
        </is>
      </c>
      <c r="D1" s="2" t="inlineStr">
        <is>
          <t>Common Stock [Member]</t>
        </is>
      </c>
      <c r="E1" s="2" t="inlineStr">
        <is>
          <t>Additional Paid-in Capital [Member]</t>
        </is>
      </c>
      <c r="F1" s="2" t="inlineStr">
        <is>
          <t>Stock Payable [Member]</t>
        </is>
      </c>
      <c r="G1" s="2" t="inlineStr">
        <is>
          <t>Retained Earnings [Member]</t>
        </is>
      </c>
      <c r="H1" s="2" t="inlineStr">
        <is>
          <t>Total</t>
        </is>
      </c>
    </row>
    <row r="2">
      <c r="A2" s="4" t="inlineStr">
        <is>
          <t>Beginning balance, value at Dec. 31, 2019</t>
        </is>
      </c>
      <c r="B2" s="4" t="inlineStr">
        <is>
          <t xml:space="preserve"> </t>
        </is>
      </c>
      <c r="C2" s="4" t="inlineStr">
        <is>
          <t xml:space="preserve"> </t>
        </is>
      </c>
      <c r="D2" s="4" t="inlineStr">
        <is>
          <t xml:space="preserve"> </t>
        </is>
      </c>
      <c r="E2" s="5" t="n">
        <v>-13361</v>
      </c>
      <c r="G2" s="5" t="n">
        <v>-452103</v>
      </c>
      <c r="H2" s="5" t="n">
        <v>-465464</v>
      </c>
    </row>
    <row r="3">
      <c r="A3" s="4" t="inlineStr">
        <is>
          <t>Shares, Outstanding, Beginning Balance at Dec. 31, 2019</t>
        </is>
      </c>
      <c r="B3" s="4" t="inlineStr">
        <is>
          <t xml:space="preserve"> </t>
        </is>
      </c>
      <c r="C3" s="4" t="inlineStr">
        <is>
          <t xml:space="preserve"> </t>
        </is>
      </c>
      <c r="D3" s="4" t="inlineStr">
        <is>
          <t xml:space="preserve"> </t>
        </is>
      </c>
    </row>
    <row r="4">
      <c r="A4" s="4" t="inlineStr">
        <is>
          <t>Preferred stock cancelled</t>
        </is>
      </c>
      <c r="H4" s="4" t="inlineStr">
        <is>
          <t xml:space="preserve"> </t>
        </is>
      </c>
    </row>
    <row r="5">
      <c r="A5" s="4" t="inlineStr">
        <is>
          <t>Preferred stock converted to common stock</t>
        </is>
      </c>
      <c r="B5" s="4" t="inlineStr">
        <is>
          <t xml:space="preserve"> </t>
        </is>
      </c>
      <c r="C5" s="4" t="inlineStr">
        <is>
          <t xml:space="preserve"> </t>
        </is>
      </c>
      <c r="D5" s="5" t="n">
        <v>493</v>
      </c>
      <c r="E5" s="6" t="n">
        <v>471943</v>
      </c>
      <c r="G5" s="4" t="inlineStr">
        <is>
          <t xml:space="preserve"> </t>
        </is>
      </c>
      <c r="H5" s="6" t="n">
        <v>472436</v>
      </c>
    </row>
    <row r="6">
      <c r="A6" s="4" t="inlineStr">
        <is>
          <t>Preferred stock converted to common stock, Shares</t>
        </is>
      </c>
      <c r="B6" s="6" t="n">
        <v>-29100</v>
      </c>
      <c r="D6" s="6" t="n">
        <v>4929270</v>
      </c>
    </row>
    <row r="7">
      <c r="A7" s="4" t="inlineStr">
        <is>
          <t>Shares of common stock issued pursuant to salary conversion</t>
        </is>
      </c>
      <c r="H7" s="4" t="inlineStr">
        <is>
          <t xml:space="preserve"> </t>
        </is>
      </c>
    </row>
    <row r="8">
      <c r="A8" s="4" t="inlineStr">
        <is>
          <t>Conversion of debt to common stock</t>
        </is>
      </c>
      <c r="B8" s="4" t="inlineStr">
        <is>
          <t xml:space="preserve"> </t>
        </is>
      </c>
      <c r="C8" s="4" t="inlineStr">
        <is>
          <t xml:space="preserve"> </t>
        </is>
      </c>
      <c r="D8" s="5" t="n">
        <v>183</v>
      </c>
      <c r="E8" s="6" t="n">
        <v>256948</v>
      </c>
      <c r="G8" s="4" t="inlineStr">
        <is>
          <t xml:space="preserve"> </t>
        </is>
      </c>
      <c r="H8" s="6" t="n">
        <v>257131</v>
      </c>
    </row>
    <row r="9">
      <c r="A9" s="4" t="inlineStr">
        <is>
          <t>Conversion of debt to common stock, Shares</t>
        </is>
      </c>
      <c r="D9" s="6" t="n">
        <v>1836653</v>
      </c>
    </row>
    <row r="10">
      <c r="A10" s="4" t="inlineStr">
        <is>
          <t>Net loss</t>
        </is>
      </c>
      <c r="B10" s="4" t="inlineStr">
        <is>
          <t xml:space="preserve"> </t>
        </is>
      </c>
      <c r="C10" s="4" t="inlineStr">
        <is>
          <t xml:space="preserve"> </t>
        </is>
      </c>
      <c r="D10" s="4" t="inlineStr">
        <is>
          <t xml:space="preserve"> </t>
        </is>
      </c>
      <c r="E10" s="4" t="inlineStr">
        <is>
          <t xml:space="preserve"> </t>
        </is>
      </c>
      <c r="G10" s="6" t="n">
        <v>-4864004</v>
      </c>
      <c r="H10" s="6" t="n">
        <v>-4864004</v>
      </c>
    </row>
    <row r="11">
      <c r="A11" s="4" t="inlineStr">
        <is>
          <t>Parent subsidiary formation</t>
        </is>
      </c>
      <c r="B11" s="5" t="n">
        <v>1932</v>
      </c>
      <c r="C11" s="4" t="inlineStr">
        <is>
          <t xml:space="preserve"> </t>
        </is>
      </c>
      <c r="D11" s="5" t="n">
        <v>31</v>
      </c>
      <c r="E11" s="6" t="n">
        <v>-1963</v>
      </c>
      <c r="G11" s="4" t="inlineStr">
        <is>
          <t xml:space="preserve"> </t>
        </is>
      </c>
      <c r="H11" s="4" t="inlineStr">
        <is>
          <t xml:space="preserve"> </t>
        </is>
      </c>
    </row>
    <row r="12">
      <c r="A12" s="4" t="inlineStr">
        <is>
          <t>Parent subsidiary formation, Shares</t>
        </is>
      </c>
      <c r="B12" s="6" t="n">
        <v>19320000</v>
      </c>
      <c r="D12" s="6" t="n">
        <v>306681</v>
      </c>
    </row>
    <row r="13">
      <c r="A13" s="4" t="inlineStr">
        <is>
          <t>Common stock issued with asset purchase</t>
        </is>
      </c>
      <c r="B13" s="5" t="n">
        <v>5</v>
      </c>
      <c r="C13" s="4" t="inlineStr">
        <is>
          <t xml:space="preserve"> </t>
        </is>
      </c>
      <c r="D13" s="5" t="n">
        <v>3000</v>
      </c>
      <c r="E13" s="6" t="n">
        <v>596995</v>
      </c>
      <c r="G13" s="4" t="inlineStr">
        <is>
          <t xml:space="preserve"> </t>
        </is>
      </c>
      <c r="H13" s="6" t="n">
        <v>600000</v>
      </c>
    </row>
    <row r="14">
      <c r="A14" s="4" t="inlineStr">
        <is>
          <t>Common stock issued with asset purchase, Shares</t>
        </is>
      </c>
      <c r="B14" s="6" t="n">
        <v>50000</v>
      </c>
      <c r="C14" s="6" t="n">
        <v>1000</v>
      </c>
      <c r="D14" s="6" t="n">
        <v>30000000</v>
      </c>
    </row>
    <row r="15">
      <c r="A15" s="4" t="inlineStr">
        <is>
          <t>Common shares issued per employment agreements</t>
        </is>
      </c>
      <c r="B15" s="4" t="inlineStr">
        <is>
          <t xml:space="preserve"> </t>
        </is>
      </c>
      <c r="C15" s="4" t="inlineStr">
        <is>
          <t xml:space="preserve"> </t>
        </is>
      </c>
      <c r="D15" s="5" t="n">
        <v>500</v>
      </c>
      <c r="E15" s="6" t="n">
        <v>999500</v>
      </c>
      <c r="G15" s="4" t="inlineStr">
        <is>
          <t xml:space="preserve"> </t>
        </is>
      </c>
      <c r="H15" s="6" t="n">
        <v>1000000</v>
      </c>
    </row>
    <row r="16">
      <c r="A16" s="4" t="inlineStr">
        <is>
          <t>Common shares issued per employment agreements, Shares</t>
        </is>
      </c>
      <c r="D16" s="6" t="n">
        <v>4999999</v>
      </c>
    </row>
    <row r="17">
      <c r="A17" s="4" t="inlineStr">
        <is>
          <t>Preferred stock issued pursuant to licensing and distribution agreement</t>
        </is>
      </c>
      <c r="B17" s="5" t="n">
        <v>30</v>
      </c>
      <c r="C17" s="4" t="inlineStr">
        <is>
          <t xml:space="preserve"> </t>
        </is>
      </c>
      <c r="D17" s="4" t="inlineStr">
        <is>
          <t xml:space="preserve"> </t>
        </is>
      </c>
      <c r="E17" s="6" t="n">
        <v>2999970</v>
      </c>
      <c r="G17" s="4" t="inlineStr">
        <is>
          <t xml:space="preserve"> </t>
        </is>
      </c>
      <c r="H17" s="6" t="n">
        <v>3000000</v>
      </c>
    </row>
    <row r="18">
      <c r="A18" s="4" t="inlineStr">
        <is>
          <t>Preferred stock issued pursuant to licensing and distribution agreement, Shares</t>
        </is>
      </c>
      <c r="B18" s="6" t="n">
        <v>300000</v>
      </c>
    </row>
    <row r="19">
      <c r="A19" s="4" t="inlineStr">
        <is>
          <t>Reclassification Series A to Liability</t>
        </is>
      </c>
      <c r="B19" s="5" t="n">
        <v>-1967</v>
      </c>
      <c r="C19" s="4" t="inlineStr">
        <is>
          <t xml:space="preserve"> </t>
        </is>
      </c>
      <c r="D19" s="4" t="inlineStr">
        <is>
          <t xml:space="preserve"> </t>
        </is>
      </c>
      <c r="E19" s="6" t="n">
        <v>-196698033</v>
      </c>
      <c r="G19" s="4" t="inlineStr">
        <is>
          <t xml:space="preserve"> </t>
        </is>
      </c>
      <c r="H19" s="6" t="n">
        <v>-196700000</v>
      </c>
    </row>
    <row r="20">
      <c r="A20" s="4" t="inlineStr">
        <is>
          <t>Reclassification Series A to Liability, Shares</t>
        </is>
      </c>
      <c r="B20" s="6" t="n">
        <v>-19640900</v>
      </c>
    </row>
    <row r="21">
      <c r="A21" s="4" t="inlineStr">
        <is>
          <t>Ending balance, value at Dec. 31, 2020</t>
        </is>
      </c>
      <c r="B21" s="4" t="inlineStr">
        <is>
          <t xml:space="preserve"> </t>
        </is>
      </c>
      <c r="C21" s="4" t="inlineStr">
        <is>
          <t xml:space="preserve"> </t>
        </is>
      </c>
      <c r="D21" s="5" t="n">
        <v>4207</v>
      </c>
      <c r="E21" s="6" t="n">
        <v>-191388001</v>
      </c>
      <c r="F21" s="4" t="inlineStr">
        <is>
          <t xml:space="preserve"> </t>
        </is>
      </c>
      <c r="G21" s="6" t="n">
        <v>-5316107</v>
      </c>
      <c r="H21" s="6" t="n">
        <v>-196699901</v>
      </c>
    </row>
    <row r="22">
      <c r="A22" s="4" t="inlineStr">
        <is>
          <t>Shares, Outstanding, Ending Balance at Dec. 31, 2020</t>
        </is>
      </c>
      <c r="B22" s="4" t="inlineStr">
        <is>
          <t xml:space="preserve"> </t>
        </is>
      </c>
      <c r="C22" s="6" t="n">
        <v>1000</v>
      </c>
      <c r="D22" s="6" t="n">
        <v>42072603</v>
      </c>
    </row>
    <row r="23">
      <c r="A23" s="4" t="inlineStr">
        <is>
          <t>Preferred stock cancelled</t>
        </is>
      </c>
      <c r="B23" s="4" t="inlineStr">
        <is>
          <t xml:space="preserve"> </t>
        </is>
      </c>
      <c r="C23" s="4" t="inlineStr">
        <is>
          <t xml:space="preserve"> </t>
        </is>
      </c>
      <c r="D23" s="4" t="inlineStr">
        <is>
          <t xml:space="preserve"> </t>
        </is>
      </c>
      <c r="E23" s="6" t="n">
        <v>125025000</v>
      </c>
      <c r="F23" s="4" t="inlineStr">
        <is>
          <t xml:space="preserve"> </t>
        </is>
      </c>
      <c r="G23" s="4" t="inlineStr">
        <is>
          <t xml:space="preserve"> </t>
        </is>
      </c>
      <c r="H23" s="6" t="n">
        <v>125025000</v>
      </c>
    </row>
    <row r="24">
      <c r="A24" s="4" t="inlineStr">
        <is>
          <t>Preferred stock converted to common stock</t>
        </is>
      </c>
      <c r="B24" s="4" t="inlineStr">
        <is>
          <t xml:space="preserve"> </t>
        </is>
      </c>
      <c r="C24" s="4" t="inlineStr">
        <is>
          <t xml:space="preserve"> </t>
        </is>
      </c>
      <c r="D24" s="5" t="n">
        <v>34298</v>
      </c>
      <c r="E24" s="6" t="n">
        <v>7610064</v>
      </c>
      <c r="F24" s="4" t="inlineStr">
        <is>
          <t xml:space="preserve"> </t>
        </is>
      </c>
      <c r="G24" s="4" t="inlineStr">
        <is>
          <t xml:space="preserve"> </t>
        </is>
      </c>
      <c r="H24" s="6" t="n">
        <v>7644362</v>
      </c>
    </row>
    <row r="25">
      <c r="A25" s="4" t="inlineStr">
        <is>
          <t>Preferred stock converted to common stock, Shares</t>
        </is>
      </c>
      <c r="B25" s="6" t="n">
        <v>-561790</v>
      </c>
      <c r="D25" s="6" t="n">
        <v>342981775</v>
      </c>
    </row>
    <row r="26">
      <c r="A26" s="4" t="inlineStr">
        <is>
          <t>Shares of common stock issued pursuant to salary conversion</t>
        </is>
      </c>
      <c r="B26" s="4" t="inlineStr">
        <is>
          <t xml:space="preserve"> </t>
        </is>
      </c>
      <c r="C26" s="4" t="inlineStr">
        <is>
          <t xml:space="preserve"> </t>
        </is>
      </c>
      <c r="D26" s="5" t="n">
        <v>187</v>
      </c>
      <c r="E26" s="6" t="n">
        <v>109323</v>
      </c>
      <c r="F26" s="4" t="inlineStr">
        <is>
          <t xml:space="preserve"> </t>
        </is>
      </c>
      <c r="G26" s="4" t="inlineStr">
        <is>
          <t xml:space="preserve"> </t>
        </is>
      </c>
      <c r="H26" s="6" t="n">
        <v>109510</v>
      </c>
    </row>
    <row r="27">
      <c r="A27" s="4" t="inlineStr">
        <is>
          <t>Shares of common stock issued pursuant to salary conversion, Shares</t>
        </is>
      </c>
      <c r="D27" s="6" t="n">
        <v>1868756</v>
      </c>
    </row>
    <row r="28">
      <c r="A28" s="4" t="inlineStr">
        <is>
          <t>Preferred stock issuable pursuant to consulting and director agreements</t>
        </is>
      </c>
      <c r="B28" s="4" t="inlineStr">
        <is>
          <t xml:space="preserve"> </t>
        </is>
      </c>
      <c r="C28" s="4" t="inlineStr">
        <is>
          <t xml:space="preserve"> </t>
        </is>
      </c>
      <c r="D28" s="4" t="inlineStr">
        <is>
          <t xml:space="preserve"> </t>
        </is>
      </c>
      <c r="E28" s="4" t="inlineStr">
        <is>
          <t xml:space="preserve"> </t>
        </is>
      </c>
      <c r="F28" s="6" t="n">
        <v>250000</v>
      </c>
      <c r="G28" s="4" t="inlineStr">
        <is>
          <t xml:space="preserve"> </t>
        </is>
      </c>
      <c r="H28" s="6" t="n">
        <v>250000</v>
      </c>
    </row>
    <row r="29">
      <c r="A29" s="4" t="inlineStr">
        <is>
          <t>Conversion of debt to common stock</t>
        </is>
      </c>
      <c r="B29" s="4" t="inlineStr">
        <is>
          <t xml:space="preserve"> </t>
        </is>
      </c>
      <c r="C29" s="4" t="inlineStr">
        <is>
          <t xml:space="preserve"> </t>
        </is>
      </c>
      <c r="D29" s="5" t="n">
        <v>1359</v>
      </c>
      <c r="E29" s="6" t="n">
        <v>153180</v>
      </c>
      <c r="F29" s="4" t="inlineStr">
        <is>
          <t xml:space="preserve"> </t>
        </is>
      </c>
      <c r="G29" s="4" t="inlineStr">
        <is>
          <t xml:space="preserve"> </t>
        </is>
      </c>
      <c r="H29" s="6" t="n">
        <v>154539</v>
      </c>
    </row>
    <row r="30">
      <c r="A30" s="4" t="inlineStr">
        <is>
          <t>Conversion of debt to common stock, Shares</t>
        </is>
      </c>
      <c r="D30" s="6" t="n">
        <v>13588448</v>
      </c>
    </row>
    <row r="31">
      <c r="A31" s="4" t="inlineStr">
        <is>
          <t>Net loss</t>
        </is>
      </c>
      <c r="B31" s="4" t="inlineStr">
        <is>
          <t xml:space="preserve"> </t>
        </is>
      </c>
      <c r="C31" s="4" t="inlineStr">
        <is>
          <t xml:space="preserve"> </t>
        </is>
      </c>
      <c r="D31" s="4" t="inlineStr">
        <is>
          <t xml:space="preserve"> </t>
        </is>
      </c>
      <c r="E31" s="4" t="inlineStr">
        <is>
          <t xml:space="preserve"> </t>
        </is>
      </c>
      <c r="G31" s="6" t="n">
        <v>-5870026</v>
      </c>
      <c r="H31" s="6" t="n">
        <v>-5870026</v>
      </c>
    </row>
    <row r="32">
      <c r="A32" s="4" t="inlineStr">
        <is>
          <t>Common stock issued with asset purchase</t>
        </is>
      </c>
      <c r="H32" s="4" t="inlineStr">
        <is>
          <t xml:space="preserve"> </t>
        </is>
      </c>
    </row>
    <row r="33">
      <c r="A33" s="4" t="inlineStr">
        <is>
          <t>Common shares issued per employment agreements</t>
        </is>
      </c>
      <c r="H33" s="4" t="inlineStr">
        <is>
          <t xml:space="preserve"> </t>
        </is>
      </c>
    </row>
    <row r="34">
      <c r="A34" s="4" t="inlineStr">
        <is>
          <t>Ending balance, value at Dec. 31, 2021</t>
        </is>
      </c>
      <c r="B34" s="4" t="inlineStr">
        <is>
          <t xml:space="preserve"> </t>
        </is>
      </c>
      <c r="C34" s="4" t="inlineStr">
        <is>
          <t xml:space="preserve"> </t>
        </is>
      </c>
      <c r="D34" s="5" t="n">
        <v>40051</v>
      </c>
      <c r="E34" s="5" t="n">
        <v>-58490434</v>
      </c>
      <c r="F34" s="5" t="n">
        <v>250000</v>
      </c>
      <c r="G34" s="5" t="n">
        <v>-11186133</v>
      </c>
      <c r="H34" s="5" t="n">
        <v>-69386516</v>
      </c>
    </row>
    <row r="35">
      <c r="A35" s="4" t="inlineStr">
        <is>
          <t>Shares, Outstanding, Ending Balance at Dec. 31, 2021</t>
        </is>
      </c>
      <c r="B35" s="4" t="inlineStr">
        <is>
          <t xml:space="preserve"> </t>
        </is>
      </c>
      <c r="C35" s="6" t="n">
        <v>1000</v>
      </c>
      <c r="D35" s="6" t="n">
        <v>4005115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5870026</v>
      </c>
      <c r="C4" s="5" t="n">
        <v>-4864004</v>
      </c>
    </row>
    <row r="5">
      <c r="A5" s="3" t="inlineStr">
        <is>
          <t>Adjustments to reconcile net loss to net cash used in operating activities:</t>
        </is>
      </c>
    </row>
    <row r="6">
      <c r="A6" s="4" t="inlineStr">
        <is>
          <t>Depreciation</t>
        </is>
      </c>
      <c r="B6" s="6" t="n">
        <v>11350</v>
      </c>
      <c r="C6" s="6" t="n">
        <v>11000</v>
      </c>
    </row>
    <row r="7">
      <c r="A7" s="4" t="inlineStr">
        <is>
          <t>Amortization of convertible debt discount</t>
        </is>
      </c>
      <c r="B7" s="6" t="n">
        <v>507758</v>
      </c>
      <c r="C7" s="6" t="n">
        <v>323333</v>
      </c>
    </row>
    <row r="8">
      <c r="A8" s="4" t="inlineStr">
        <is>
          <t>Amortization capitalized license fees</t>
        </is>
      </c>
      <c r="B8" s="6" t="n">
        <v>600000</v>
      </c>
      <c r="C8" s="6" t="n">
        <v>375000</v>
      </c>
    </row>
    <row r="9">
      <c r="A9" s="4" t="inlineStr">
        <is>
          <t>Change in fair value of derivative liability</t>
        </is>
      </c>
      <c r="B9" s="6" t="n">
        <v>-1955459</v>
      </c>
      <c r="C9" s="6" t="n">
        <v>2037466</v>
      </c>
    </row>
    <row r="10">
      <c r="A10" s="4" t="inlineStr">
        <is>
          <t>Stock-based compensation</t>
        </is>
      </c>
      <c r="B10" s="6" t="n">
        <v>3303000</v>
      </c>
      <c r="C10" s="6" t="n">
        <v>1600000</v>
      </c>
    </row>
    <row r="11">
      <c r="A11" s="4" t="inlineStr">
        <is>
          <t>Gain on debt conversion</t>
        </is>
      </c>
      <c r="B11" s="6" t="n">
        <v>-134379</v>
      </c>
      <c r="C11" s="6" t="n">
        <v>-256203</v>
      </c>
    </row>
    <row r="12">
      <c r="A12" s="4" t="inlineStr">
        <is>
          <t>Penalty on debt conversion</t>
        </is>
      </c>
      <c r="B12" s="6" t="n">
        <v>30000</v>
      </c>
      <c r="C12" s="4" t="inlineStr">
        <is>
          <t xml:space="preserve"> </t>
        </is>
      </c>
    </row>
    <row r="13">
      <c r="A13" s="4" t="inlineStr">
        <is>
          <t>Non-cash interest expense</t>
        </is>
      </c>
      <c r="B13" s="6" t="n">
        <v>493431</v>
      </c>
      <c r="C13" s="4" t="inlineStr">
        <is>
          <t xml:space="preserve"> </t>
        </is>
      </c>
    </row>
    <row r="14">
      <c r="A14" s="4" t="inlineStr">
        <is>
          <t>Loss on Series A conversion</t>
        </is>
      </c>
      <c r="B14" s="6" t="n">
        <v>2026463</v>
      </c>
      <c r="C14" s="6" t="n">
        <v>181436</v>
      </c>
    </row>
    <row r="15">
      <c r="A15" s="3" t="inlineStr">
        <is>
          <t>Decrease (increase) in operating assets and liabilities</t>
        </is>
      </c>
    </row>
    <row r="16">
      <c r="A16" s="4" t="inlineStr">
        <is>
          <t>Accounts receivable</t>
        </is>
      </c>
      <c r="B16" s="6" t="n">
        <v>-16693</v>
      </c>
      <c r="C16" s="4" t="inlineStr">
        <is>
          <t xml:space="preserve"> </t>
        </is>
      </c>
    </row>
    <row r="17">
      <c r="A17" s="4" t="inlineStr">
        <is>
          <t>Inventory</t>
        </is>
      </c>
      <c r="B17" s="6" t="n">
        <v>-1514</v>
      </c>
      <c r="C17" s="6" t="n">
        <v>-6889</v>
      </c>
    </row>
    <row r="18">
      <c r="A18" s="4" t="inlineStr">
        <is>
          <t>Prepaid &amp; other assets</t>
        </is>
      </c>
      <c r="B18" s="6" t="n">
        <v>-3520</v>
      </c>
      <c r="C18" s="6" t="n">
        <v>1540</v>
      </c>
    </row>
    <row r="19">
      <c r="A19" s="4" t="inlineStr">
        <is>
          <t>Accounts payable</t>
        </is>
      </c>
      <c r="B19" s="6" t="n">
        <v>-23195</v>
      </c>
      <c r="C19" s="6" t="n">
        <v>136492</v>
      </c>
    </row>
    <row r="20">
      <c r="A20" s="4" t="inlineStr">
        <is>
          <t>Related party liabilities</t>
        </is>
      </c>
      <c r="B20" s="6" t="n">
        <v>387194</v>
      </c>
      <c r="C20" s="4" t="inlineStr">
        <is>
          <t xml:space="preserve"> </t>
        </is>
      </c>
    </row>
    <row r="21">
      <c r="A21" s="4" t="inlineStr">
        <is>
          <t>Accrued interest</t>
        </is>
      </c>
      <c r="B21" s="6" t="n">
        <v>91818</v>
      </c>
      <c r="C21" s="6" t="n">
        <v>27440</v>
      </c>
    </row>
    <row r="22">
      <c r="A22" s="4" t="inlineStr">
        <is>
          <t>Net cash used in operating activities</t>
        </is>
      </c>
      <c r="B22" s="6" t="n">
        <v>-553772</v>
      </c>
      <c r="C22" s="6" t="n">
        <v>-433389</v>
      </c>
    </row>
    <row r="23">
      <c r="A23" s="3" t="inlineStr">
        <is>
          <t>Cash flows from investing activities:</t>
        </is>
      </c>
    </row>
    <row r="24">
      <c r="A24" s="4" t="inlineStr">
        <is>
          <t>Acquisition of property &amp; equipment</t>
        </is>
      </c>
      <c r="B24" s="6" t="n">
        <v>-5614</v>
      </c>
      <c r="C24" s="4" t="inlineStr">
        <is>
          <t xml:space="preserve"> </t>
        </is>
      </c>
    </row>
    <row r="25">
      <c r="A25" s="4" t="inlineStr">
        <is>
          <t>Net cash used in investing activities</t>
        </is>
      </c>
      <c r="B25" s="6" t="n">
        <v>-5614</v>
      </c>
      <c r="C25" s="4" t="inlineStr">
        <is>
          <t xml:space="preserve"> </t>
        </is>
      </c>
    </row>
    <row r="26">
      <c r="A26" s="3" t="inlineStr">
        <is>
          <t>Cash flows from financing activities:</t>
        </is>
      </c>
    </row>
    <row r="27">
      <c r="A27" s="4" t="inlineStr">
        <is>
          <t>Proceeds from convertible debt</t>
        </is>
      </c>
      <c r="B27" s="6" t="n">
        <v>607000</v>
      </c>
      <c r="C27" s="6" t="n">
        <v>125000</v>
      </c>
    </row>
    <row r="28">
      <c r="A28" s="4" t="inlineStr">
        <is>
          <t>Related party liabilities</t>
        </is>
      </c>
      <c r="B28" s="6" t="n">
        <v>-31446</v>
      </c>
      <c r="C28" s="6" t="n">
        <v>313142</v>
      </c>
    </row>
    <row r="29">
      <c r="A29" s="4" t="inlineStr">
        <is>
          <t>Net cash provided by financing activities</t>
        </is>
      </c>
      <c r="B29" s="6" t="n">
        <v>575554</v>
      </c>
      <c r="C29" s="6" t="n">
        <v>438142</v>
      </c>
    </row>
    <row r="30">
      <c r="A30" s="4" t="inlineStr">
        <is>
          <t>Net increase in cash</t>
        </is>
      </c>
      <c r="B30" s="6" t="n">
        <v>16168</v>
      </c>
      <c r="C30" s="6" t="n">
        <v>4753</v>
      </c>
    </row>
    <row r="31">
      <c r="A31" s="4" t="inlineStr">
        <is>
          <t>Cash, beginning of period</t>
        </is>
      </c>
      <c r="B31" s="6" t="n">
        <v>7192</v>
      </c>
      <c r="C31" s="6" t="n">
        <v>2439</v>
      </c>
    </row>
    <row r="32">
      <c r="A32" s="4" t="inlineStr">
        <is>
          <t>Cash, end of period</t>
        </is>
      </c>
      <c r="B32" s="6" t="n">
        <v>23360</v>
      </c>
      <c r="C32" s="6" t="n">
        <v>7192</v>
      </c>
    </row>
    <row r="33">
      <c r="A33" s="3" t="inlineStr">
        <is>
          <t>Supplemental Disclosures of Cash Flow Information</t>
        </is>
      </c>
    </row>
    <row r="34">
      <c r="A34" s="4" t="inlineStr">
        <is>
          <t>Cash paid for interest</t>
        </is>
      </c>
      <c r="B34" s="6" t="n">
        <v>10008</v>
      </c>
      <c r="C34" s="6" t="n">
        <v>9174</v>
      </c>
    </row>
    <row r="35">
      <c r="A35" s="4" t="inlineStr">
        <is>
          <t>Cash paid for taxes</t>
        </is>
      </c>
      <c r="B35" s="4" t="inlineStr">
        <is>
          <t xml:space="preserve"> </t>
        </is>
      </c>
      <c r="C35" s="4" t="inlineStr">
        <is>
          <t xml:space="preserve"> </t>
        </is>
      </c>
    </row>
    <row r="36">
      <c r="A36" s="3" t="inlineStr">
        <is>
          <t>Supplemental Disclosures of Non-Cash Investing and Financing Activities</t>
        </is>
      </c>
    </row>
    <row r="37">
      <c r="A37" s="4" t="inlineStr">
        <is>
          <t>Original debt discount conversion feature</t>
        </is>
      </c>
      <c r="B37" s="6" t="n">
        <v>440123</v>
      </c>
      <c r="C37" s="4" t="inlineStr">
        <is>
          <t xml:space="preserve"> </t>
        </is>
      </c>
    </row>
    <row r="38">
      <c r="A38" s="4" t="inlineStr">
        <is>
          <t>Conversion of related party salary to common stock</t>
        </is>
      </c>
      <c r="B38" s="6" t="n">
        <v>109510</v>
      </c>
      <c r="C38" s="4" t="inlineStr">
        <is>
          <t xml:space="preserve"> </t>
        </is>
      </c>
    </row>
    <row r="39">
      <c r="A39" s="4" t="inlineStr">
        <is>
          <t>Preferred stock cancelled and returned to Treasury</t>
        </is>
      </c>
      <c r="B39" s="6" t="n">
        <v>125025000</v>
      </c>
      <c r="C39" s="4" t="inlineStr">
        <is>
          <t xml:space="preserve"> </t>
        </is>
      </c>
    </row>
    <row r="40">
      <c r="A40" s="4" t="inlineStr">
        <is>
          <t>Common stock issued pursuant to asset purchase agreement</t>
        </is>
      </c>
      <c r="B40" s="4" t="inlineStr">
        <is>
          <t xml:space="preserve"> </t>
        </is>
      </c>
      <c r="C40" s="6" t="n">
        <v>600000</v>
      </c>
    </row>
    <row r="41">
      <c r="A41" s="4" t="inlineStr">
        <is>
          <t>Conversion of notes payable and accrued interest to common stock</t>
        </is>
      </c>
      <c r="B41" s="6" t="n">
        <v>154539</v>
      </c>
      <c r="C41" s="6" t="n">
        <v>257131</v>
      </c>
    </row>
    <row r="42">
      <c r="A42" s="4" t="inlineStr">
        <is>
          <t>Common stock issued in accordance to employment agreements</t>
        </is>
      </c>
      <c r="B42" s="4" t="inlineStr">
        <is>
          <t xml:space="preserve"> </t>
        </is>
      </c>
      <c r="C42" s="6" t="n">
        <v>1000000</v>
      </c>
    </row>
    <row r="43">
      <c r="A43" s="4" t="inlineStr">
        <is>
          <t>Preferred stock converted to common stock</t>
        </is>
      </c>
      <c r="B43" s="6" t="n">
        <v>17375</v>
      </c>
      <c r="C43" s="4" t="inlineStr">
        <is>
          <t xml:space="preserve"> </t>
        </is>
      </c>
    </row>
    <row r="44">
      <c r="A44" s="4" t="inlineStr">
        <is>
          <t>Conversion of Series A Preferred stock into common stock</t>
        </is>
      </c>
      <c r="B44" s="5" t="n">
        <v>7644362</v>
      </c>
      <c r="C44" s="5" t="n">
        <v>4724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1</t>
        </is>
      </c>
    </row>
    <row r="3">
      <c r="A3" s="3" t="inlineStr">
        <is>
          <t>Accounting Policies [Abstract]</t>
        </is>
      </c>
    </row>
    <row r="4">
      <c r="A4" s="4" t="inlineStr">
        <is>
          <t>Nature of Business and Summary of Significant Accounting Policies</t>
        </is>
      </c>
      <c r="B4" s="4" t="inlineStr">
        <is>
          <t xml:space="preserve">Note
1 - Nature of Business and Summary of Significant Accounting Policies Organization
and Description of Business Boon
Industries, Inc. (Boon, the Company, we, us and our) is an innovative bioscience
company that has developed chemical solutions for the agricultural, food and beverage, hospitality, and medical industries. DiOx+, our
flagship product, is a disinfectant sterilizer that kills harmful pathogens without dangerous toxic exposure to the user or the environment.
DiOx+ is an activated chlorine dioxide (Cl02) broad spectrum disinfectant that protects the environment and human health from viruses,
bacteria and harmful by-products left by other cleaning sanitizers, without a harsh smell or skin irritation. DiOx+ is effective against
aerobic and non-aerobic bacteria, viruses, molds, fungi, algae, protozoa, and spores. Our
proprietary chemical formulas and processes make DiOx+ ideal for sterilizing mission critical, high value medical equipment and disinfecting
air and surfaces in laboratory and hospital environments. DiOx+ helps protect agricultural crops from disease, can be used in water treatment
systems, and helps reduce operational costs in warehousing, and distribution centers, and ecommerce support facilities. We
manufacture DiOx+ in the U.S. at our production facility located in Grass Valley, California. We also manufacture customized white
label products for the food and beverage industry at the facility we lease in Grants Pass, Oregon. These
white label products are predominantly tinctures of liquid nutritional supplements that utilize nano-emulsification to suspend particles
in a solution. Basis
of Presentation The
audited financial statements of the Company have been prepared in accordance with accounting principles generally accepted in the United
States of America (U.S. GAAP) and the rules and regulations of the Securities and Exchange Commission (SEC). Fiscal
Year End The
Company has selected December 31 as its fiscal year end. Holding
Company Parent-subsidiary Formation On
March 2, 2020, the Company became the parent and successor issuer of Leaf of Faith Beverage, Inc. (LOFB), pursuant to a parent-subsidiary
reorganization with LOFB, pursuant to Section 1081(g) of the Oklahoma Act, which was executed by Leaf of Faith Beverage, Inc., Boon Industries,
Inc., and Leaf of Faith Beverage Merger Sub, Inc. Boon Industries, Inc. was incorporated in Oklahoma on March 2, 2020. Under
the Agreement and plan of merger, Leaf of Faith Beverage, Inc. merged into Leaf of Faith Beverage Merger Sub, Inc. and Leaf of Faith
Beverage, Inc. ceased to exist, wherein Leaf of Faith Beverage Merger Sub, Inc. became the survivor and successor, having acquired all
of Leaf of Faith Beverage, Inc. assets, rights financial statements, obligations, and liabilities as the constituent or resulting corporation.
Boon Industries, Inc. became the parent and the holding company of Leaf of Faith Beverage Merger Sub, Inc. under the Parent Subsidiary
formation which was in compliance with Section 1081(g) of the Oklahoma Act. Upon consummation of the Parent Subsidiary formation, each
issued and outstanding share of capital stock of the former Leaf of Faith Beverage, Inc. was transmuted into and represented the identical
equity structure of Boon Industries, Inc. (on a share-for-share basis) being of the same designations, rights, powers and preferences,
and qualifications, limitations, and restrictions. Boon Industries, Inc. was the issuer since the former Leaf of Faith Beverage, Inc.
equity structure was transmuted pursuant to Section 1081(g) as the current issued and outstanding equities of Boon Industries, Inc. Change
of Control/ Asset Purchase On
March 2, 2020, Boon Industries, Inc. completed an Asset Purchase Agreement with Matrix of Life Tech Trust, an Oregon Trust, a Trust with
ongoing operations (Matrix). The Asset Purchase was in compliance with Section 368(a)(l)(B) of the Internal Revenue Code
of 1986, as amended and resulted in a change in control of Boon Industries, Inc. Boon Industries, Inc., is an operating business with
ongoing operations since its date of incorporation on March 2, 2020, to present. From the date of incorporation, Boon Industries, Inc.,
has had ongoing operations and is therefore an Issuer that is not, and has never been a Shell Company or ever
was a Former Shell Company as defined in Rule 144(i) of the Act. Matrix
of Life Tech Trust (the Trust) was established in October of 2011 by Justin Gonzalez, as trustee, for the benefit of his
children to develop proprietary technologies in emulsification with applications in the beverage and nutritional supplement industries.
The Trust was initially funded by cash from Mr. Gonzalez to engage in its business. Beginning in 2012 the Trust conducted water bottling
operations in Grants Pass, Oregon, where it produced bottled water and a range of products for the health and wellness industry, until
the sale of its assets to us in March 2020. For
financial reporting purposes, the Matrix acquisition represents a capital transaction of Matrix of Life Tech Trust or a Business combination
under common control accounted for under ASC 805-50, because the sellers of Matrix of Life Tech Trust controlled the Company before the
merger and immediately following the completion of the transaction. As such, Matrix of Life Tech Trust is deemed to the accounting acquirer
in the transaction and, consequently, the transaction is being treated as a recapitalization of Matrix of Life Tech Trust. Accordingly,
the assets and liabilities and the historical operations that will be reflected in the Companys ongoing financial statements will
be those of Matrix of Life Tech Trust and will be recorded at the historical cost basis of Matrix of Life Tech Trust. The Companys
assets, liabilities and results of operations will be consolidated with the assets, liabilities, and results of operations of Matrix
of Life Tech Trust after consummation of the merger. The Companys historical capital accounts will be retroactively adjusted to
reflect the equivalent number of shares issued by the Company in the merger while Matrix of Life Trusts historical retained earnings
will be carried forward. The historical financial statements of the Company before the Merger will be replaced with the historical statements
of Matrix of Life Tech Trust before the merger in all future filings with the Securities and Exchange Commission, or SEC. Business
Combinations As
per ASC 805-50 a common-control transaction does not meet the definition of a business combination because there is no change in control
over the net assets. The accounting for these transactions is addressed in the Transactions Between Entities Under Common Control.
The net assets are derecognized by the transferring entity and recognized by the receiving entity at the historical cost of the parent
of the entities under common control. Any difference between the proceeds transferred or received and the carrying amounts of the net
assets is recognized in equity in the transferring and receiving entities separate financial statements and eliminated in consolidation.
The change in accounting principle is applied retroactively for all periods presented. Use
of Estimates The
preparation of the Companys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 Significant estimates include:
■ Liability
for legal contingencies.
■ Useful
life of assets.
■ Deferred
income taxes and related valuation allowances.
■ Impairment
of finite-life intangible.
■ Obsolescence
of inventory.
■ Stock
based compensation calculated using Black Scholes option pricing model. Segment
Reporting The
Company operates as one reportable segment under ASC 280, Segment Reporting. The Chief operating decision maker regularly reviews the
financial information of the Company at a consolidated level in deciding how to allocate resources and in assessing performances. Cash
and Cash Equivalents The
Company considers all highly liquid investments with maturities of 90 days or less from the date of purchase to be cash equivalents.
The Company did not have any cash equivalents as of December 31, 2021, and 2020, respectively. COVID-19 The
Company began seeing the impact of the COVID-19 pandemic on its business in early March 2020. The direct financial impact of the pandemic
has primarily shown in significantly reduced production. In addition to these direct financial impacts, COVID-19 related safety measures
resulted in a reduction of productivity. The Company will continue to assess and manage this situation and will provide a further update
in each quarterly earnings release, to the extent that the effects of the COVID-19 pandemic are then known more clearly. Accounts
Payable and Accrued Expenses 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 Basic
and Diluted Loss Per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Accounts Receivable Accounts receivable are
stated at net realizable value, and as such, earnings are charged with a provision for doubtful accounts based on our best estimate of
the amount of probable credit losses in our existing accounts receivable. We determine an allowance based on historical write-off
experience and specific account information available. Accounts receivable are reflected in the accompanying consolidated
balance sheets net of a valuation allowance of $0 as of December 31, 2021, and 2020, respectively. When internal collection efforts
on accounts have been exhausted, the accounts are written off by reducing the allowance for doubtful accounts and the related customer
receivable. Inventories Inventories
are stated at the lower of cost, computed using the first-in, first-out method and net realizable value. Any adjustments to reduce the
cost of inventories to their net realizable value are recognized in earnings in the current period. Income
Taxes The
Company records deferred taxes in accordance with FASB ASC No. 740, Income Taxes. Deferred tax assets and liabilities are recognized
for the future tax consequences attributable to temporary differences between the financial statement carrying amounts of existing assets
and liabilities and loss carry 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Financial
Instruments Accounting
Standards Codification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Fair
value is defined as the price that would be received upon sale of an asset or paid upon transfer of a liability in an orderly transaction
between market participants at the measurement date and in the principal or most advantageous market for that asset or liability. In
addition to defining fair value, the standard expands the disclosure requirements around the value and establishing a fair value hierarchy
for valuation inputs is expanded. The hierarchy prioritizes the inputs into three levels based on the extent to which inputs used in
measuring the value are observable in the market A
financial instruments categorization within the fair value hierarchy is based upon the lowest level of input that is significant
to the fair value measurement. ASC 820 prioritizes the inputs into three levels that may be used to measure fair value: Level
1 – Inputs are based upon unadjusted quoted prices for identical instruments traded in active markets. Level
2 – Inputs are based upon quoted prices for similar instruments in active markets, quoted prices for identical or similar instruments
in market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December 31, 2021, or that will be recognized in the future, and do not include expenses that could
be incurred in an actual settlement. The
carrying amounts of the Companys financial assets and liabilities, such as cash, accounts receivable. inventory, prepaid expenses
and other assets, accounts payable, accrued interest, related party liabilities approximate fair value due to their relatively short
maturities. The
Companys convertible notes payable and loans payable approximates the fair value of such liabilities based upon managements
best estimate of interest rates that would be available to the Company for similar financial arrangements and due to the short-term nature
of these instruments at December 31, 2021, and 2020. The
fair value of the Companys recorded derivative liability is determined based on unobservable inputs that are not corroborated by
market data, which require a Level 3 classification. A Black-Sholes option valuation model was used to determine the fair value. The
Company records derivative liability on the balance sheets at fair value with changes in fair value recorded in the statements of operation. The
following table presents balances of the liabilities with significant unobservable inputs (Level 3) as of December 31, 2021, and 2020: Schedule
of Fair Value Measurements
Fair Value Measurements at December
31, 2021, Using
Quoted Significant Significant
Identical Assets Inputs Inputs
(Level 1) (Level 2) (Level 3) Total
Derivative liability $ — $ — $ 928,198 $ 928,198
Total $ — $ — $ 928,198 $ 928,198
Fair Value Measurements at December
31, 2020, Using
Quoted Significant Significant
Identical Assets Inputs Inputs
(Level 1) (Level 2) (Level 3) Total
Derivative liability $ — $ — $ 2,078,975 $ 2,078,975
Total $ — $ — $ 2,078,975 $ 2,078,975 The
following table presents changes of the liabilities with significant unobservable inputs (Level 3) for the years ended December 31, 2021,
and 2020: Schedule
of Derivative Liabilities at Fair Value
Derivative
Liability
Balance December 31, 2019 $ 425,104
Issuance of convertible debt 74,739
Conversion of convertible debt (458,334 )
Change in estimated fair value 2,037,466
Balance December 31, 2020 $ 2,078,975
Issuance of convertible debt 933,553
Conversion of convertible debt (128,871 )
Change in estimated fair value (1,955,459 )
Balance December 31, 2021 $ 928,198 Derivative
Liability The
Company issued series of debentures during the years ended December 31, 2021, and 2020, which contained variable conversion rates that
triggered derivative liability accounting. The Company measures the derivative liability using the Black-Scholes option valuation model
using the following assumptions: Schedule
of Fair Value Derivative Liability measured using Black-Scholes Valuation Model
For
Years Ending December 31,
2021 2020
Expected
term 1 6 months 1 6
months
Exercise
price $ 0.003 0.085 $ 0.0150 0.0234
Expected
volatility 135% 412% 225% 461%
Expected
dividends None None
Risk-free
interest rate 0.01% 0.09% 0.08% 0.09%
Forfeitures None None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and the assessment of volatility. The resulting effect on net loss
is therefore subject to significant fluctuation and will continue to be so until the Companys variable debentur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 Stock-Based
Compensation The
Company accounts for employee stock-based compensation in accordance with the fair value recognition provisions of ASC Topic 718, Compensation
– Stock Compensation (ASC 718). Under this method, compensation expense includes compensation expense for all stock-based
payments based on the grant-date fair value. Such amounts have been reduced to reflect the Companys estimate of forfeitures of
all unvested awards. The
Company uses the Black-Scholes pricing model to determine the fair value of the stock- based compensation that it grants to employees
and non-employees. The Black-Scholes pricing model takes into consideration such factors as the estimated term of the securities, the
conversion or exercise price of the securities, the volatility of the price of the Companys common stock, interest rates, and the
probability that the securities will be converted or exercised to determine the fair value of the securities. The selection of these
criteria requires managements judgment and may impact the Companys net income or loss. The computation of volatility is intended
to produce a volatility value that is representative of the Companys expectations about the future volatility of the price of its
common stock over an expected term. The Company used its share price history to determine volatility and cannot predict what the price
of its shares of common stock will be in the future. As a result, the volatility value that the Company calculated may differ from the
actual volatility of the price of its shares of common stock in the future. Convertible
Instruments The
Company evaluates and accounts for conversion options embedded in its convertible instruments in accordance with ASC 815 Derivatives
and Hedging.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ASC
815-40 Derivatives and Hedging - Contracts in Entitys Own Equity provides that, among other things, generally, if an
event is not within the entitys control could or require net cash settlement, then the contract shall be classified as an asset
or a liability. Debt
issuance costs and debt discounts Debt
issuance costs and debt discounts are being amortized over the lives of the related financings on a basis that approximates the effective
interest method. Costs and discounts are presented as a reduction of the related debt in the accompanying consolidated balance sheets. Revenue
Recognition The
Company recognizes revenue in accordance with ASU No. 2014-09, Revenue from Contracts with Customers (Topic 606). Under
ASU 2014-9, the Company recognizes revenue when its customers obtain control of the promised good or services, in an amount that reflects
the consideration which the Company expects to receive in exchange for those goods or services. The Company applies the following five-step: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once the contract is determined to be within the scope of ASU 2014-09, the Company identifies the performance obligation(s)
in the contract by assessing whether the goods or services promised within each contract are distinct. The Company then recognizes revenue
for the amount of the transaction price that is allocated to the respective performance obligation when (or as) the performance obligation
is satisfied. The
Companys performance obligations are established when a customer submits a purchase order notification (in writing, electronically
or verbally) for goods, and the Company accepts the order. The Company identifies the performance obligation as the delivery of the requested
product in appropriate quantities and to the location specified in the customers contract and/or purchase order. The Company generally
recognizes revenue when the product or service has been transferred to the customer, at which time the Company has an unconditional right
to receive payment. The Companys sales and sale prices are final, and the selling prices are not affected by contingent events
that could impact the transaction price. Revenue is typically recognized at the time the product is delivered to our customer, at which
time the title passes to the customer, and there are no further performance obligations. The
Company records a liability when receiving cash in advance of delivering goods or services to the customer. This liability is reversed
against the receivable recognized when those goods or services are delivered. During
the years ended December 31, 2021, and 2020, the Company recognized $ 86,259 60,157 Concentration
of Credit Risk The
Company maintains its cash in bank and financial institution deposits that at times may exceed federally insured limits. The Company
has not experienced any losses in such accounts through December 31, 2021. Capitalized
licensing fees The
Company records its intangible assets at cost in accordance with ASC 350, Intangibles – Goodwill and Other.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For the years ended December
31, 2021, and 2020, there were no impairment losses recognized for intangible assets. The Company amortizes the capitalized licensing fees over the five-year term of the underlying licensing agreement. 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years ended December 31, 2021, and 2020, there were no impairment losses recognized for long-lived assets. Recent
Accounting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In
August 2020, the FASB issued ASU No. 2020-06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In addition, ASU
2020-06 amends the guidance for the derivatives scope exception for contracts in an entitys own equity to reduce form-over-substance-based
accounting conclusions. The Amendments also affects the diluted EPS calculation for instruments that may be settled in cash or shares
and for convertible instruments.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The Company is currently evaluating the
potential impact of the Update on its financial statements. In
February 2016, the FASB issued ASU 2016-02 (Topic 842), Leases, and issued subsequent amendments to the initial guidance or implementation
guidance including ASU 2017-13, 2018-01, 2018-10, 2018-11, 2018-20 and 2019-01 (collectively, including ASU 2016-02, ASC 842),
which supersedes the guidance in topic ASC 840, Leases. The new standard requires lessees to classify leases as either finance or operating
based on whether or not the lease is effectively a financed purchase by the lessee. This classification will determine whether related
expenses are recognized based on the effective interest method or on a straight-line basis over the term of the lease. For any leases
with a term of greater than 12 months, ASU 2016-02 requires lessees to recognize a lease liability for the obligation to make the lease
payments arising from a lease, and a right-of-use asset for the right to use the underlying asset for the lease term. An election can
be made to account for leases with a term of 12 months or less similar to existing guidance for operating leases under ASC 840. The new
standard will also require new disclosures, including qualitative and quantitative requirements, providing additional information about
the amounts recorded in the financial statements. For public companies, the new standard is effective for interim and annual reporting
periods beginning after December 15, 2018. The accounting standard is effective for non-public entities for fiscal years beginning after
December 15, 2021, and interim periods within fiscal years beginning after December 15, 2022. We have elected this extension and the
effective date for us to adopt this standard will be for fiscal years beginning after December 15, 2021. The Company is currently evaluating
the potential impact of the Update on its financial statements. All
other newly issued but not yet effective accounting pronouncements have been deemed to be not applicable or immaterial to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2 - GOING CONCERN The
accompanying financial statements have been prepared assuming the Company will continue as a going concern. As of December 31, 2021,
the Companys current liabilities exceeded its current assets by approximately $ 71,500,000 5,870,026 11,186,133 The
ability of the Company to meet its commitments as they become payable is dependent on the ability of the Company to obtain necessary
financing or achieving a profitable level of operations. The
Company has arranged financing and intends to utilize the cash received to fund its operations. The Company plans to seek additional
financing, if necessary, in private or public equity offering to secure future funding for operations. If the Company is not able to
secure additional funding, the implementation of the Companys business plan will be impaired. There can be no assurance that such
additional financing will be available to the Company on acceptable terms or at all. These
financial statements do not give effect to adjustments to the amounts and classification to assets and liabilities that would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3 – PROPERTY AND EQUIPMENT Property
and equipment consisted of the following at December 31, 2021, and December 31, 2020: Schedule
of Property and Equipment
December 31, December 31,
2021 2020
Emulsification equipment $ 155,614 $ 150,000
Truck 10,000 10,000
Property and Equipment, Gross 165,614 160,000
Less accumulated depreciation (77,350 ) (66,000 )
Property and Equipment, Net $ 88,264 $ 94,000 Depreciation
expense was approximately $ 11,350 11,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19:17:06Z</dcterms:created>
  <dcterms:modified xmlns:dcterms="http://purl.org/dc/terms/" xmlns:xsi="http://www.w3.org/2001/XMLSchema-instance" xsi:type="dcterms:W3CDTF">2022-04-14T19:17:06Z</dcterms:modified>
</cp:coreProperties>
</file>